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Goodwill And Othe"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Accrued Expenses And Other Curr" sheetId="16" state="visible" r:id="rId16"/>
    <sheet xmlns:r="http://schemas.openxmlformats.org/officeDocument/2006/relationships" name="Retirement And Other Benefit Pl" sheetId="17" state="visible" r:id="rId17"/>
    <sheet xmlns:r="http://schemas.openxmlformats.org/officeDocument/2006/relationships" name="Long-Term Indebtednes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Acquisitions, Goodwill And Ot_2" sheetId="30" state="visible" r:id="rId30"/>
    <sheet xmlns:r="http://schemas.openxmlformats.org/officeDocument/2006/relationships" name="Inventories (Tables)" sheetId="31" state="visible" r:id="rId31"/>
    <sheet xmlns:r="http://schemas.openxmlformats.org/officeDocument/2006/relationships" name="Fixed Assets (Tables)" sheetId="32" state="visible" r:id="rId32"/>
    <sheet xmlns:r="http://schemas.openxmlformats.org/officeDocument/2006/relationships" name="Accrued Expenses And Other Cu_2" sheetId="33" state="visible" r:id="rId33"/>
    <sheet xmlns:r="http://schemas.openxmlformats.org/officeDocument/2006/relationships" name="Long-Term Indebtedness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Segment Reporting (Tables)" sheetId="38" state="visible" r:id="rId38"/>
    <sheet xmlns:r="http://schemas.openxmlformats.org/officeDocument/2006/relationships" name="Basis of Presentation (Details)" sheetId="39" state="visible" r:id="rId39"/>
    <sheet xmlns:r="http://schemas.openxmlformats.org/officeDocument/2006/relationships" name="Summary of Significant Accoun_3" sheetId="40" state="visible" r:id="rId40"/>
    <sheet xmlns:r="http://schemas.openxmlformats.org/officeDocument/2006/relationships" name="Earnings Per Share - Schedule o" sheetId="41" state="visible" r:id="rId41"/>
    <sheet xmlns:r="http://schemas.openxmlformats.org/officeDocument/2006/relationships" name="Earnings Per Share - Narrative " sheetId="42" state="visible" r:id="rId42"/>
    <sheet xmlns:r="http://schemas.openxmlformats.org/officeDocument/2006/relationships" name="Acquisitions, Goodwill And Ot_3" sheetId="43" state="visible" r:id="rId43"/>
    <sheet xmlns:r="http://schemas.openxmlformats.org/officeDocument/2006/relationships" name="Acquisitions, Goodwill And Ot_4" sheetId="44" state="visible" r:id="rId44"/>
    <sheet xmlns:r="http://schemas.openxmlformats.org/officeDocument/2006/relationships" name="Acquisitions, Goodwill And Ot_5" sheetId="45" state="visible" r:id="rId45"/>
    <sheet xmlns:r="http://schemas.openxmlformats.org/officeDocument/2006/relationships" name="Acquisitions, Goodwill And Ot_6" sheetId="46" state="visible" r:id="rId46"/>
    <sheet xmlns:r="http://schemas.openxmlformats.org/officeDocument/2006/relationships" name="Inventories (Schedule of Invent" sheetId="47" state="visible" r:id="rId47"/>
    <sheet xmlns:r="http://schemas.openxmlformats.org/officeDocument/2006/relationships" name="Fixed Assets (Schedule of Fixed" sheetId="48" state="visible" r:id="rId48"/>
    <sheet xmlns:r="http://schemas.openxmlformats.org/officeDocument/2006/relationships" name="Fixed Assets (Schedule of Depre"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Retirement And Other Benefit _2" sheetId="52" state="visible" r:id="rId52"/>
    <sheet xmlns:r="http://schemas.openxmlformats.org/officeDocument/2006/relationships" name="Long-Term Indebtedness (Schedul" sheetId="53" state="visible" r:id="rId53"/>
    <sheet xmlns:r="http://schemas.openxmlformats.org/officeDocument/2006/relationships" name="Long-Term Indebtedness (Narrati" sheetId="54" state="visible" r:id="rId54"/>
    <sheet xmlns:r="http://schemas.openxmlformats.org/officeDocument/2006/relationships" name="Income Taxes (Schedule of Compo" sheetId="55" state="visible" r:id="rId55"/>
    <sheet xmlns:r="http://schemas.openxmlformats.org/officeDocument/2006/relationships" name="Income Taxes (Schedule of Provi" sheetId="56" state="visible" r:id="rId56"/>
    <sheet xmlns:r="http://schemas.openxmlformats.org/officeDocument/2006/relationships" name="Income Taxes (Narrative) (Detai" sheetId="57" state="visible" r:id="rId57"/>
    <sheet xmlns:r="http://schemas.openxmlformats.org/officeDocument/2006/relationships" name="Income Taxes (Schedule of Incom" sheetId="58" state="visible" r:id="rId58"/>
    <sheet xmlns:r="http://schemas.openxmlformats.org/officeDocument/2006/relationships" name="Income Taxes (Schedule of Defer" sheetId="59" state="visible" r:id="rId59"/>
    <sheet xmlns:r="http://schemas.openxmlformats.org/officeDocument/2006/relationships" name="Income Taxes (Schedule of Unrec" sheetId="60" state="visible" r:id="rId60"/>
    <sheet xmlns:r="http://schemas.openxmlformats.org/officeDocument/2006/relationships" name="Leases (Components of Lease Cos" sheetId="61" state="visible" r:id="rId61"/>
    <sheet xmlns:r="http://schemas.openxmlformats.org/officeDocument/2006/relationships" name="Leases (Narrative) (Details)" sheetId="62" state="visible" r:id="rId62"/>
    <sheet xmlns:r="http://schemas.openxmlformats.org/officeDocument/2006/relationships" name="Leases (Future Minimum Lease Pa" sheetId="63" state="visible" r:id="rId63"/>
    <sheet xmlns:r="http://schemas.openxmlformats.org/officeDocument/2006/relationships" name="Stockholders' Equity (Details)" sheetId="64" state="visible" r:id="rId64"/>
    <sheet xmlns:r="http://schemas.openxmlformats.org/officeDocument/2006/relationships" name="Stockholders' Equity (Schedule " sheetId="65" state="visible" r:id="rId65"/>
    <sheet xmlns:r="http://schemas.openxmlformats.org/officeDocument/2006/relationships" name="Stockholders' Equity (Narrative" sheetId="66" state="visible" r:id="rId66"/>
    <sheet xmlns:r="http://schemas.openxmlformats.org/officeDocument/2006/relationships" name="Stockholders' Equity (Schedul_2" sheetId="67" state="visible" r:id="rId67"/>
    <sheet xmlns:r="http://schemas.openxmlformats.org/officeDocument/2006/relationships" name="Stockholders' Equity (Schedul_3" sheetId="68" state="visible" r:id="rId68"/>
    <sheet xmlns:r="http://schemas.openxmlformats.org/officeDocument/2006/relationships" name="Stockholders' Equity (Schedul_4" sheetId="69" state="visible" r:id="rId69"/>
    <sheet xmlns:r="http://schemas.openxmlformats.org/officeDocument/2006/relationships" name="Stockholders' Equity (Accumulat" sheetId="70" state="visible" r:id="rId70"/>
    <sheet xmlns:r="http://schemas.openxmlformats.org/officeDocument/2006/relationships" name="Segment Reporting (Narrative) (" sheetId="71" state="visible" r:id="rId71"/>
    <sheet xmlns:r="http://schemas.openxmlformats.org/officeDocument/2006/relationships" name="Segment Reporting (Schedule of " sheetId="72" state="visible" r:id="rId72"/>
    <sheet xmlns:r="http://schemas.openxmlformats.org/officeDocument/2006/relationships" name="Segment Reporting (Schedule o_2" sheetId="73" state="visible" r:id="rId73"/>
    <sheet xmlns:r="http://schemas.openxmlformats.org/officeDocument/2006/relationships" name="Segment Reporting (Schedule o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Registrant Name</t>
        </is>
      </c>
      <c r="B7" s="4" t="inlineStr">
        <is>
          <t>LCI INDUSTRI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Central Index Key</t>
        </is>
      </c>
      <c r="B13" s="4" t="inlineStr">
        <is>
          <t>0000763744</t>
        </is>
      </c>
      <c r="C13" s="4" t="inlineStr">
        <is>
          <t xml:space="preserve"> </t>
        </is>
      </c>
      <c r="D13" s="4" t="inlineStr">
        <is>
          <t xml:space="preserve"> </t>
        </is>
      </c>
    </row>
    <row r="14">
      <c r="A14" s="4" t="inlineStr">
        <is>
          <t>Trading Symbol</t>
        </is>
      </c>
      <c r="B14" s="4" t="inlineStr">
        <is>
          <t>LCII</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Common Stock, Shares Outstanding</t>
        </is>
      </c>
      <c r="B20" s="4" t="inlineStr">
        <is>
          <t xml:space="preserve"> </t>
        </is>
      </c>
      <c r="C20" s="5" t="n">
        <v>25463227</v>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Public Float</t>
        </is>
      </c>
      <c r="B25" s="4" t="inlineStr">
        <is>
          <t xml:space="preserve"> </t>
        </is>
      </c>
      <c r="C25" s="4" t="inlineStr">
        <is>
          <t xml:space="preserve"> </t>
        </is>
      </c>
      <c r="D25" s="6" t="n">
        <v>1885436312</v>
      </c>
    </row>
    <row r="26">
      <c r="A26" s="4" t="inlineStr">
        <is>
          <t>Entity File Number</t>
        </is>
      </c>
      <c r="B26" s="4" t="inlineStr">
        <is>
          <t>001-13646</t>
        </is>
      </c>
      <c r="C26" s="4" t="inlineStr">
        <is>
          <t xml:space="preserve"> </t>
        </is>
      </c>
      <c r="D26" s="4" t="inlineStr">
        <is>
          <t xml:space="preserve"> </t>
        </is>
      </c>
    </row>
    <row r="27">
      <c r="A27" s="4" t="inlineStr">
        <is>
          <t>Entity Tax Identification Number</t>
        </is>
      </c>
      <c r="B27" s="4" t="inlineStr">
        <is>
          <t>13-3250533</t>
        </is>
      </c>
      <c r="C27" s="4" t="inlineStr">
        <is>
          <t xml:space="preserve"> </t>
        </is>
      </c>
      <c r="D27" s="4" t="inlineStr">
        <is>
          <t xml:space="preserve"> </t>
        </is>
      </c>
    </row>
    <row r="28">
      <c r="A28" s="4" t="inlineStr">
        <is>
          <t>Entity Address, Address Line One</t>
        </is>
      </c>
      <c r="B28" s="4" t="inlineStr">
        <is>
          <t>3501 County Road 6 East</t>
        </is>
      </c>
      <c r="C28" s="4" t="inlineStr">
        <is>
          <t xml:space="preserve"> </t>
        </is>
      </c>
      <c r="D28" s="4" t="inlineStr">
        <is>
          <t xml:space="preserve"> </t>
        </is>
      </c>
    </row>
    <row r="29">
      <c r="A29" s="4" t="inlineStr">
        <is>
          <t>Entity Address, City or Town</t>
        </is>
      </c>
      <c r="B29" s="4" t="inlineStr">
        <is>
          <t>Elkhart,</t>
        </is>
      </c>
      <c r="C29" s="4" t="inlineStr">
        <is>
          <t xml:space="preserve"> </t>
        </is>
      </c>
      <c r="D29" s="4" t="inlineStr">
        <is>
          <t xml:space="preserve"> </t>
        </is>
      </c>
    </row>
    <row r="30">
      <c r="A30" s="4" t="inlineStr">
        <is>
          <t>Entity Address, State or Province</t>
        </is>
      </c>
      <c r="B30" s="4" t="inlineStr">
        <is>
          <t>IN</t>
        </is>
      </c>
      <c r="C30" s="4" t="inlineStr">
        <is>
          <t xml:space="preserve"> </t>
        </is>
      </c>
      <c r="D30" s="4" t="inlineStr">
        <is>
          <t xml:space="preserve"> </t>
        </is>
      </c>
    </row>
    <row r="31">
      <c r="A31" s="4" t="inlineStr">
        <is>
          <t>Entity Address, Postal Zip Code</t>
        </is>
      </c>
      <c r="B31" s="4" t="inlineStr">
        <is>
          <t>46514</t>
        </is>
      </c>
      <c r="C31" s="4" t="inlineStr">
        <is>
          <t xml:space="preserve"> </t>
        </is>
      </c>
      <c r="D31" s="4" t="inlineStr">
        <is>
          <t xml:space="preserve"> </t>
        </is>
      </c>
    </row>
    <row r="32">
      <c r="A32" s="4" t="inlineStr">
        <is>
          <t>City Area Code</t>
        </is>
      </c>
      <c r="B32" s="4" t="inlineStr">
        <is>
          <t>574</t>
        </is>
      </c>
      <c r="C32" s="4" t="inlineStr">
        <is>
          <t xml:space="preserve"> </t>
        </is>
      </c>
      <c r="D32" s="4" t="inlineStr">
        <is>
          <t xml:space="preserve"> </t>
        </is>
      </c>
    </row>
    <row r="33">
      <c r="A33" s="4" t="inlineStr">
        <is>
          <t>Local Phone Number</t>
        </is>
      </c>
      <c r="B33" s="4" t="inlineStr">
        <is>
          <t>535-1125</t>
        </is>
      </c>
      <c r="C33" s="4" t="inlineStr">
        <is>
          <t xml:space="preserve"> </t>
        </is>
      </c>
      <c r="D33" s="4" t="inlineStr">
        <is>
          <t xml:space="preserve"> </t>
        </is>
      </c>
    </row>
    <row r="34">
      <c r="A34" s="4" t="inlineStr">
        <is>
          <t>Title of 12(b) Security</t>
        </is>
      </c>
      <c r="B34" s="4" t="inlineStr">
        <is>
          <t>Common Stock, $.01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s Incorporated by Reference</t>
        </is>
      </c>
      <c r="B36" s="4" t="inlineStr">
        <is>
          <t>Portions of the Proxy Statement for the 2025 Annual Meeting of Stockholders to be held on May 15, 2025 are incorporated by reference into Part III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LCI Industries and its wholly-owned subsidiaries ("LCII" and collectively with its subsidiaries, the "Company," "we," "us," or "our"). LCII has no unconsolidated subsidiaries. All significant intercompany balances and transactions have been eliminated. LCII, through its wholly-owned subsidiary, Lippert Components, Inc. and its subsidiaries (collectively, "Lippert Components," "LCI," or "Lippert"), is a global leader in supplying engineered components to the outdoor recreation, transportation, and building products industries. In addition to serving original equipment manufacturers ("OEMs"), the Company also caters to aftermarket needs, selling through retail dealers, wholesale distributors, and service centers, as well as directly to consumers online. At December 31, 2024, the Company operated over 110 manufacturing and distribution facilities located throughout North America and Europe. The Company's results are influenced by seasonal demand patterns, with sales and profits typically strongest in the second quarter and weakest in the fourth quarter. However, economic conditions, dealer inventory fluctuations, and consumer trends can impact these patterns. Additionally, many of the optional upgrades and non-critical replacement parts for RVs are purchased outside the normal product selling season, thereby causing certain Aftermarket Segment sales to be counter-seasonal. The Company is not aware of any significant events which occurred subsequent to the balance sheet date but prior to the filing of this report that would have a material impact on the Consolidated Financial Statements. Certain prior year balances have been reclassified to conform to the current year presentation.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Negative conditions in the general economy in the United States or abroad, including conditions resulting from financial and credit market fluctuations, increased inflation and interest rates, changes in economic policy, trade uncertainty, including changes in tariffs, sanctions, international treaties, and other trade restrictions, geopolitical tensions, armed conflicts, natural disasters or global public health crises, have negatively impacted, and could continue to negatively impact, the Company’s business, liquidity,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nd Cash Equivalents The Company considers cash on hand, money market funds, and other highly liquid investments with original maturities of three months or less to be cash and cash equivalents. Accounts Receivable Accounts receivable are stated at historical carrying value, net of write-offs and allowances. The Company establishes allowances based upon historical experience, current conditions, and reasonable forecasts. Uncollectible accounts receivable are written off when a settlement is reached or when the Company has determined the balance will not be collected. Inventories Inventories are stated at the lower of cost (using the first-in, first-out (FIFO) method) or net realizable value. Cost includes material, labor, and overhead.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Leases The Company leases certain manufacturing and distribution facilities, administrative office space, semi-tractors, trailers, forklifts, and other equipment through operating leases with unrelated third parties.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the commencement date.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Many of the Company's leases include renewal options, which are included in the lease term when it is reasonably certain the option will be exercised. Leases with an initial term of 12 months or less are recognized in lease expense on a straight-line basis over the lease term and not recorded on the Consolidated Balance Sheets.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variable lease costs. Finance leases and lease arrangements under which the Company is the lessor are not material to the Company's consolidated financial statements. The Company's lease agreements typically do not contain any significant residual value guarantees or restrictive covenants. Warranty The Company provides warranty terms based upon the type of product sold. The Company uses historical warranty costs, claim lag, sales, and current trends of repair costs as assumptions and inputs into its model to estimate future warranty claims and the associated warranty accrual. The accounting for warranty accruals requires the Company to make assumptions and judgments, and to the extent actual results differ from original estimates, adjustments to recorded accruals may be required. The Company records adjustments to the warranty accrual as preexisting warranty amounts which represent a change in estimates related to sales occurring in prior periods. Such adjustments typically occur when actual claim experience deviates from historical trends. See Note 7 - Accrued Expenses and Other Current Liabilities for further detail.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24 and 2023,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 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ly with revenue-producing activities are excluded from revenue. For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Volume rebates are generally settled on a quarterly basis.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4 - Segment Reporting for the Company's disclosures of disaggregated revenue. Shipping and Handling Costs The Company recognizes shipping and handling costs as fulfillment costs when control over products has transferred to the customer, and records the expense within selling, general and administrative expenses. Such costs aggregated to $208.2 million, $214.9 million, and $230.4 million in the years ended December 31, 2024, 2023, and 2022,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Recent Accounting Pronouncements Recently issued accounting pronouncements not yet adopted In November 2024, the Financial Accounting Standards Board ("FASB") issued Accounting Standards Update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rather than as debt extinguishments. This ASU is effective for fiscal years beginning after December 15, 2025, and interim periods within those annual reporting periods, with early adoption permitted. The Company is evaluating the effect of adopting this new accounting guidance. In November 2024, the FASB issued ASU 2024-03, Income Statement - Reporting Comprehensive Income - Expense Disaggregation Disclosures (Subtopic 220-40) , which requires disclosure of disaggregated information about specific categories underlying certain income statement expense line items in the notes to the financial statements for both annual and interim periods. This ASU is effective for fiscal years beginning after December 15, 2026, and interim periods beginning after December 15, 2027, with early adoption permitted. The Company is evaluating the effect of adopting this new accounting guidance. In December 2023, the FASB issued ASU 2023-09, Income Taxes - Improvements to Income Tax Disclosures requiring enhancements and further transparency to certain income tax disclosures, most notably the tax rate reconciliation and income taxes paid. The new standard also eliminates certain existing disclosure requirements related to uncertain tax positions and unrecognized deferred tax liabilities. This ASU is effective for fiscal years beginning after December 15, 2024 on a prospective basis and retrospective application is permitted. The Company will adopt this ASU for the year ending December 31, 2025, and it will only impact the Company's disclosures with no impacts to its financial condition or results of operations. Recently adopted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reconciliation details the denominator used in the computation of basic and diluted earnings per share for the years ended December 31: (In thousands) 2024 2023 2022 Weighted average shares outstanding for basic earnings per share 25,447 25,305 25,372 Common stock equivalents pertaining to stock-based awards 60 131 142 Weighted average shares outstanding for diluted earnings per share 25,507 25,436 25,514 Equity instruments excluded from diluted net earnings per share calculation as the effect would have been anti-dilutive 242 165 102 For the Company's 1.125 percent convertible senior notes due 2026 (the "Convertible Notes") issued in May 2021, the dilutive effect is calculated using the if-converted method. The Company is required, pursuant to the indenture governing the Convertible Notes, dated May 13, 2021, by and between the Company and U.S. Bank National Association, as trustee (the "Indenture"), to settle the principal amount of the Convertible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Convertible Notes are converted. Because the average closing price of the Company's common stock for the year ended December 31, 2024, which is used as the basis for determining the dilutive effect on earnings per share, was less than the conversion price of $165.65, all associated shares were antidilutive. In conjunction with the issuance of the Convertible Notes, the Company, in privately negotiated transactions with certain commercial banks (the "Counterparties"), sold warrants to purchase 2.8 million shares of the Company's common stock (the "Warrants"). The Warrants have a strike price of $259.84 per share, subject to customary anti-dilution adjustments. For calculating the dilutive effect of the Warrants, the Company uses the treasury stock method. With this method, the Company assumes exercise of the Warrants at the beginning of the period, or at time of issuance if later, and issuance of shares of common stock upon exercise. Proceeds from the exercise of the Warrants are assumed to be used to repurchase shares of the Company's common stock at the average market price during the period. The incremental shares, representing the number of shares assumed to be received upon the exercise of the Warrants less the number of shares repurchased, are included in diluted shares. For the year ended December 31, 2024, the average share price was below the Warrant strike price of $259.84 per share, and therefore 2.8 million shares were considered antidilutive. In connection with the issuance of the Convertible Notes, the Company entered into privately negotiated call option contracts on the Company's common stock (the "Convertible Note Hedge Transactions") with the Counterparties. The Company paid an aggregate amount of $100.1 million to the Counterparties pursuant to the Convertible Note Hedge Transactions. The Convertible Note Hedge Transactions cover, subject to anti-dilution adjustments substantially similar to those in the Convertible Notes, approximately 2.8 million shares of the Company's common stock, the same number of shares initially underlying the Convertible Notes, at a strike price of approximately $165.65, subject to customary anti-dilution adjustments. The Convertible Note Hedge Transactions will expire upon the maturity of the Convertible Notes, subject to earlier exercise or termination. Exercise of the Convertible Note Hedge Transactions would reduce the number of shares of the Company's common stock outstanding, and therefor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12 Months Ended</t>
        </is>
      </c>
    </row>
    <row r="2">
      <c r="B2" s="2" t="inlineStr">
        <is>
          <t>Dec. 31, 2024</t>
        </is>
      </c>
    </row>
    <row r="3">
      <c r="A3" s="3" t="inlineStr">
        <is>
          <t>Acquisitions, Goodwill And Other Intangible Assets [Abstract]</t>
        </is>
      </c>
      <c r="B3" s="4" t="inlineStr">
        <is>
          <t xml:space="preserve"> </t>
        </is>
      </c>
    </row>
    <row r="4">
      <c r="A4" s="4" t="inlineStr">
        <is>
          <t>Acquisitions, Goodwill and Other Intangible Assets</t>
        </is>
      </c>
      <c r="B4" s="4" t="inlineStr">
        <is>
          <t xml:space="preserve">ACQUISITIONS, GOODWILL AND OTHER INTANGIBLE ASSETS Acquisition in 2024 Camping World Furniture In May 2024, the Company acquired the business and certain assets of the furniture operations of CWDS, LLC, a subsidiary of Camping World Holdings, Inc., in exchange for cash consideration of $20.0 million, plus a holdback payment of $1.0 million due on the first anniversary of the acquisition. The acquisition, which qualifies as a business combination for accounting purposes, expands the Company's furniture portfolio. The results of the acquired business have been included in the Consolidated Statements of Income since the acquisition date, primarily in the OEM segment. The preliminary purchase price allocation resulted in $1.7 million of goodwill (tax deductible) and $4.3 million of acquired intangible assets. As this acquisition is not considered to have a material impact on the Company's financial statements, pro forma results of operations and other disclosures are not presented. Acquisitions in 2023 During the year ended December 31, 2023, the Company completed two acquisitions for an aggregate $25.8 million of cash purchase consideration, plus holdback payments of $0.2 million to be paid in 2025. The purchase price allocations resulted in $16.8 million of goodwill (tax deductible). Acquisitions in 2022 Way In November 2022, the Company acquired substantially all of the business assets of Way Interglobal Network LLC ("Way"), a distributor of innovative appliances and electronics to OEMs in the RV industry. The Company paid $52.8 million in cash consideration at closing, subject to adjustment as a result of net working capital true-up procedures, and with deferred consideration of $2.0 million originally due on the first anniversary of the acquisition in November 2023. The Company completed a reconciliation of net working capital with the seller, which resulted in a reduction of the purchase price by $15.4 million. This purchase price reduction resulted in the cancellation of the holdback payment and recognition of a receivable from the seller. Following these adjustments, the Company determined that the total fair value of the consideration given was $39.3 million. The results of the acquired business have been included in the Consolidated Statements of Income since the acquisition date, primarily in the Company's OEM Segment. Girard In March 2022, the Company acquired substantially all of the business assets of Girard Systems and Girard Products LLC (collectively "Girard"), a manufacturer and distributor of proprietary awnings and tankless water heaters for OEMs and aftermarket customers in the RV, specialty vehicle, and related industries. The total fair value of consideration was approximately $70.7 million. The Company paid $50.0 million in cash consideration at closing, with fixed deferred consideration of $20.0 million paid in July 2022 and $0.7 million paid to true up net working capital in September 2022. The results of the acquired business have been included in the Consolidated Statements of Income since the acquisition date, in both the Company's OEM and Aftermarket Segments. Other Acquisitions in 2022 During the twelve months ended December 31, 2022, the Company completed two other acquisitions for $5.0 million of cash purchase consideration. The purchase price allocations resulted in $0.8 million of goodwill (tax deductible). Goodwill Changes in the carrying amount of goodwill by reportable segment were as follows: (In thousands) OEM Segment Aftermarket Segment Total Net balance – December 31, 2022 $ 399,736 $ 167,327 $ 567,063 Acquisitions and divestitures 14,025 — 14,025 Measurement period adjustments 5,708 160 5,868 Foreign currency translation 2,232 362 2,594 Net balance – December 31, 2023 421,701 167,849 589,550 Acquisitions 1,709 — 1,709 Foreign currency translation (5,190) (296) (5,486) Net balance – December 31, 2024 $ 418,220 $ 167,553 $ 585,773 The Company performed its annual goodwill impairment procedures for all of its reporting units as of November 30, 2024, 2023, and 2022, and concluded no goodwill impairment existed at any of those times. The Company plans to update its assessment as of November 30, 2025, or sooner if events occur or circumstances change that could more likely than not reduce the fair value of a reporting unit below its carrying value. The goodwill balance as of each of December 31, 2024, 2023, and 2022 included $50.5 million of accumulated impairment, which occurred prior to December 31, 2022. Other Intangible Assets Other intangible assets, by segment, at December 31 were as follows: (In thousands) 2024 2023 OEM Segment $ 235,403 $ 276,622 Aftermarket Segment 156,615 172,137 Other intangible assets $ 392,018 $ 448,759 Other intangible assets consisted of the following at December 31, 2024: (In thousands) Gross Accumulated Net Estimated Useful Customer relationships $ 508,945 $ 228,332 $ 280,613 6 to 20 Patents 111,934 74,010 37,924 3 to 20 Trade names (finite life) 95,879 30,524 65,355 3 to 20 Trade names (indefinite life) 7,432 — 7,432 Indefinite Non-compete agreements 5,154 4,732 422 3 to 6 Other 609 337 272 2 to 12 Other intangible assets $ 729,953 $ 337,935 $ 392,018 The Company performed its annual impairment test for indefinite lived intangible assets as of November 30, 2024, 2023, and 2022, and concluded no impairment existed at any of those times. Other intangible assets consisted of the following at December 31, 2023: (In thousands) Gross Accumulated Net Estimated Useful Customer relationships $ 509,505 $ 189,967 $ 319,538 6 to 20 Patents 114,864 67,602 47,262 3 to 20 Trade names (finite life) 99,366 26,978 72,388 3 to 20 Trade names (indefinite life) 7,600 — 7,600 Indefinite Non-compete agreements 10,104 8,453 1,651 3 to 6 Other 609 289 320 2 to 12 Other intangible assets $ 742,048 $ 293,289 $ 448,759 Amortization expense related to other intangible assets was as follows for the years ended December 31: (In thousands) 2024 2023 2022 Cost of sales $ 8,915 $ 9,910 $ 10,155 Selling, general and administrative expense 46,385 47,165 46,218 Amortization expense $ 55,300 $ 57,075 $ 56,373 Estimated amortization expense for other intangible assets for the next five years is as follows: (In thousands) 2025 2026 2027 2028 2029 Cost of sales $ 7,997 $ 6,779 $ 6,046 $ 5,995 $ 5,049 Selling, general and administrative expense 43,184 41,279 40,219 37,064 35,967 Amortization expense $ 51,181 $ 48,058 $ 46,265 $ 43,059 $ 41,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t December 31: (In thousands) 2024 2023 Raw materials $ 427,585 $ 457,877 Work in process 44,435 45,112 Finished goods 264,584 265,418 Inventories, net $ 736,604 $ 768,407 At December 31, 2024 and 2023, the Company had recorded inventory obsolescence reserves of $77.7 million and $7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t December 31: Estimated Useful Life (In thousands) 2024 2023 in Years Land $ 20,506 $ 20,669 Buildings and improvements 247,276 244,742 10 to 40 Leasehold improvements 34,114 33,193 3 to 20 Machinery and equipment 539,327 542,395 3 to 15 Furniture and fixtures 82,049 100,368 3 to 15 Construction in progress 36,947 42,181 Fixed assets, at cost 960,219 983,548 Less accumulated depreciation and amortization (527,491) (517,767) Fixed assets, net $ 432,728 $ 465,781 Depreciation and amortization of fixed assets was as follows for the years ended December 31: (In thousands) 2024 2023 2022 Cost of sales $ 56,773 $ 57,134 $ 56,039 Selling, general and administrative expenses 13,620 17,559 16,800 Total $ 70,393 $ 74,693 $ 72,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December 31: (In thousands) 2024 2023 Employee compensation and benefits $ 70,107 $ 58,845 Current portion of accrued warranty 40,735 48,468 Customer rebates 21,707 19,403 Other 52,726 47,721 Accrued expenses and other current liabilities $ 185,275 $ 174,437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accrued warranty, including both the current and long-term portions, for the years ended December 31: (In thousands) 2024 2023 2022 Balance at beginning of period $ 71,578 $ 54,528 $ 52,114 Provision for warranty expense issued during the period 38,123 55,023 39,782 Provision for warranty expense for preexisting warranties 16,724 29,308 6,581 Warranty liability from acquired businesses — 789 — Warranty costs paid (60,940) (68,070) (43,949) Balance at end of period 65,485 71,578 54,528 Less long-term portion (24,750) (23,110) (19,380) Current portion of accrued warranty at end of period $ 40,735 $ 48,468 $ 35,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Other Benefit Plans</t>
        </is>
      </c>
      <c r="B4" s="4" t="inlineStr">
        <is>
          <t>RETIREMENT AND OTHER BENEFIT PLANS Defined Contribution Plan The Company maintains a discretionary defined contribution 401(k) profit sharing plan covering all eligible employees. The Company contributed $11.6 million, $12.1 million, and $12.9 million to this plan during the years ended December 31, 2024, 2023, and 2022, respectively. Deferred Compensation Plan The Company has an Executive Non-Qualified Deferred Compensation Plan (the "Plan"). Pursuant to the Plan, certain management employees are eligible to defer all or a portion of their regular salary and incentive compensation. Participants deferred $0.4 million, $2.6 million, and $5.4 million during the years ended December 31, 2024, 2023, and 2022,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2.9 million, $5.0 million, and $2.4 million from the Plan during the years ended December 31, 2024, 2023, and 2022, respectively. At December 31, 2024 and 2023, deferred compensation of $43.8 million and $40.5 million, respectively, was recorded in other long-term liabilities, and deferred compensation of $2.5 million and $2.5 million, respectively, was recorded in accrued expenses and other current liabilities. The Company invests the majority of amounts deferred by the Plan participants in life insurance contracts, matching the investments elected by the Plan participants. Deferred compensation assets and liabilities are recorded at contract value. At December 31, 2024 and 2023, investments under the plan of $45.2 million and $41.8 million, respectively, were recorded in other long-term assets. Dutch Pension Plans The acquisition of Polyplastic in January 2020 included the assumption of two partially-funded defined benefit pension plans (the "Dutch pension plans") based in the Netherlands. The Dutch pension plans, which are qualified defined benefit pension plans, provided benefits based on years of service and average pay. During 2022, there was a curtailment of the Dutch pension plans for the Company's Dutch employees. These employees were moved into defined contribution plans. The Company has purchased annuity contracts from an insurance company to cover the vested benefits of the defined pension plans; however, future indexation and cost of living adjustments for all participants remains applicable, and the Company remains liable for future funding. The Company is not obligated to provide future pension funding for service afte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12 Months Ended</t>
        </is>
      </c>
    </row>
    <row r="2">
      <c r="B2" s="2" t="inlineStr">
        <is>
          <t>Dec. 31, 2024</t>
        </is>
      </c>
    </row>
    <row r="3">
      <c r="A3" s="3" t="inlineStr">
        <is>
          <t>Debt Disclosure [Abstract]</t>
        </is>
      </c>
      <c r="B3" s="4" t="inlineStr">
        <is>
          <t xml:space="preserve"> </t>
        </is>
      </c>
    </row>
    <row r="4">
      <c r="A4" s="4" t="inlineStr">
        <is>
          <t>Long-Term Indebtedness</t>
        </is>
      </c>
      <c r="B4" s="4" t="inlineStr">
        <is>
          <t>LONG-TERM INDEBTEDNESS Long-term debt consisted of the following at December 31: (In thousands) 2024 2023 Convertible Notes $ 460,000 $ 460,000 Term Loan 280,000 315,000 Revolving Credit Loan 19,263 75,909 Other 1,588 3,138 Unamortized deferred financing fees (3,598) (6,624) 757,253 847,423 Less current portion (423) (589) Long-term indebtedness $ 756,830 $ 846,834 Credit Agreement The Company and certain of its subsidiaries are party to a credit agreement dated December 14, 2018 with JPMorgan Chase, N.A., as a lender and administrative agent, and other bank lenders (as amended, the "Credit Agreement"). The Credit Agreement provides for a $600.0 million revolving credit facility (of which $50.0 million is available for the issuance of letters of credit (the "LC Facility") and up to $400.0 million is available in approved foreign currencies). The Credit Agreement also provides for term loans (the "Term Loan") to the Company in an aggregate principal amount of $400.0 million. The maturity date of the Credit Agreement is December 7, 2026. The Term Loan is required to be repaid in an amount equal to 1.25 percent of the original principal amount of the Term Loan for the first eight quarterly periods commencing with the quarter ended December 31, 2021, 1.875 percent of the original principal amount of the Term Loan for the next eight quarterly periods, and then 2.50 percent of the original principal amount of the Term Loan of each additional payment until the maturity date. The Company prepaid $37.5 million of principal on the Term Loan during 2023 and an additional $35.0 million of principal on the Term Loan during 2024, which was applied to pay in full the scheduled principal amortization payments due through March 31, 2026. The Credit Agreement also permits the Company to request an increase to the revolving and/or term loan facility by up to an additional $400.0 million in the aggregate upon the approval of the lenders providing any such increase and the satisfaction of certain other conditions. Borrowings under the Credit Agreement in U.S. dollars are designated from time to time by the Company as (i) base rate loans which bear interest at a base rate plus additional interest ranging from 0.0 percent to 0.875 percent (0.375 percent was applicable at December 31, 2024) depending on the Company’s total net leverage ratio or (ii) term benchmark loans which bear interest at term Secured Overnight Financing Rate ("SOFR") plus a credit spread adjustment of 0.1 percent for an interest period selected by the Company plus additional interest ranging from 0.875 percent to 1.875 percent (1.375 percent was applicable at December 31, 2024) depending on the Company’s total net leverage ratio. Foreign currency borrowings have the same additional interest margins applicable to term benchmark loans based on the Company's total net leverage ratio. At December 31, 2024 and 2023, the Company had $4.8 million and $4.7 million, respectively, in issued, but undrawn, standby letters of credit under the LC Facility. A commitment fee ranging from 0.150 percent to 0.275 percent (0.200 percent was applicable at December 31, 2024) depending on the Company's total net leverage ratio accrues on the actual daily amount that the revolving commitment exceeds the revolving credit exposure. Pursuant to the Credit Agreement, the Company shall not permit its net leverage ratio to exceed certain limits, shall maintain a minimum debt service coverage ratio, and must meet certain other financial requirements. At December 31, 2024, the Company was in compliance with all financial covenants. The maximum net leverage ratio covenant limits the amount of consolidated outstanding indebtedness that the Company may incur on a trailing twelve-month EBITDA. Availability under the Company’s revolving credit facility, giving effect to this limitation, was $452.5 million at December 31, 2024. The Company believes the availability under the revolving credit facility under the Credit Agreement, along with its cash flows from operations, are adequate to finance the Company's anticipated cash requirements for the next twelve months. At December 31, 2024, the fair value of the Company's floating rate long-term debt under the Credit Agreement approximates the carrying value, as estimated using quoted market prices and discounted future cash flows based on similar borrowing arrangements. Convertible Notes On May 13, 2021, the Company issued $460.0 million in aggregate principal amount of 1.125 percent Convertible Notes due 2026 in a private placement to certain qualified institutional buyers, resulting in net proceeds to the Company of approximately $447.8 million after deducting the initial purchasers' discounts and offering expenses payable by the Company. The Convertible Notes bear interest at a coupon rate of 1.125 percent per annum, payable semiannually in arrears on May 15 and November 15 of each year, beginning on November 15, 2021. The Convertible Notes will mature on May 15, 2026, unless earlier converted, redeemed, or repurchased, in accordance with their terms. As of December 31, 2024, the conversion rate of the Convertible Notes was 6.2482 shares of the Company's common stock per $1,000 principal amount of the Convertible Notes. The conversion rate of the Convertible Notes is subject to further adjustment upon the occurrence of certain specified events. In addition, upon the occurrence of a make-whole fundamental change (as defined in the Indenture) or upon a notice of redemption, the Company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January 15, 2026, the Convertible Notes are convertible at the option of the holders only under certain circumstances as set forth in the Indenture. On or after January 15, 2026, until the close of business on the second scheduled trading day immediately preceding the maturity date, holders may convert all or any portion of their Convertible Notes at any time.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Beginning on May 20, 2024, the Company may redeem for cash all or any portion of the Convertible Notes, at the Company's option, if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percent of the principal amount of the Convertible Notes to be redeemed, plus accrued and unpaid interest to, but excluding, the redemption date.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equal to 100 percent of the principal amount of the Convertible Notes to be repurchased, plus accrued and unpaid interest on such Convertible Notes to, but not including, the fundamental change repurchase date (as defined in the Indenture). The Convertible Notes are senior unsecured obligations and rank senior in right of payment to all of the Company's indebtedness that is expressly subordinated in right of payment to the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The Indenture contains customary terms and covenants, including that upon certain events of default occurring and continuing, either the named trustee or the holders of at least 25 percent of the aggregate principal amount of the outstanding Convertible Notes may declare 100 percent of the principal of, and accrued and unpaid interest, if any, on all the outstanding Convertible Notes to be due and payable. The Convertible Notes are not registered securities nor listed on any securities exchange but may be actively traded by qualified institutional buyers. The fair value of the Convertible Notes of $453.1 million at December 31, 2024 was estimated using Level 1 inputs, as it is based on quoted prices for these instruments in active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earnings before income taxes consisted of the following for the years ended December 31: (In thousands) 2024 2023 2022 United States $ 195,866 $ 92,679 $ 550,030 Foreign (6,528) (9,675) (24,575) Total earnings before income taxes $ 189,338 $ 83,004 $ 525,455 The provision for income taxes in the Consolidated Statements of Income was as follows for the years ended December 31: (In thousands) 2024 2023 2022 Current: Federal $ 45,922 $ 15,454 $ 114,744 State and local 6,887 1,752 22,998 Foreign 735 (464) 2,016 Total current provision 53,544 16,742 139,758 Deferred: Federal (2,249) 5,824 (3,786) State and local (425) 824 (285) Foreign (4,399) (4,581) (5,206) Total deferred provision (benefit) (7,073) 2,067 (9,277) Provision for income taxes $ 46,471 $ 18,809 $ 130,481 The Company had cash and cash equivalents of approximately $165.8 million and $66.2 million at December 31, 2024 and 2023, respectively, of which approximately 11 percent and 19 percent was held by subsidiaries in foreign countries. The Company examined the potential liabilities related to investments in foreign subsidiaries and concluded that there are no material deferred tax liabilities that should be recorded. The provision for income taxes differs from the amount computed by applying the federal statutory rate of 21 percent for 2024, 2023, and 2022 to income before income taxes for the following reasons for the years ended December 31: (In thousands) 2024 2023 2022 Income tax at federal statutory rate $ 39,761 $ 17,431 $ 110,345 State income tax, net of federal income tax impact 5,105 2,035 17,944 Section 162(m) permanent addback 3,735 1,896 3,784 Federal tax credits (1,002) (1,219) (1,638) Share-based payment compensation excess tax benefit (346) (242) (509) Other (782) (1,092) 555 Provision for income taxes $ 46,471 $ 18,809 $ 130,481 At December 31, 2024, the Company had domestic federal income taxes receivable of $5.6 million, domestic state income taxes receivable of $3.7 million, and foreign taxes receivable of $3.3 million recorded. At December 31, 2023, the Company had domestic federal income taxes receivable of $7.7 million, domestic state income taxes receivable of $5.8 million, and foreign taxes receivable of $3.2 million recorded. Deferred Income Tax Assets and Liabilities and Valuation Allowances The tax effects of temporary differences that give rise to significant portions of the deferred tax assets and deferred tax liabilities were as follows at December 31: (In thousands) 2024 2023 Deferred tax assets: Stock-based compensation $ 1,836 $ 1,840 Pension 909 1,133 Deferred compensation 11,114 10,223 Warranty 13,540 13,936 Convertible debt bond hedge 7,323 12,289 Inventory 24,007 20,811 Research and experimental costs 9,018 6,845 Other 6,963 7,043 Lease obligation asset 57,528 62,460 Net operating loss, interest, and tax credit carryforwards 15,152 13,231 Total deferred tax assets before valuation allowance 147,390 149,811 Less valuation allowance (7,657) (7,300) Total deferred tax assets net of valuation allowance 139,733 142,511 Deferred tax liabilities: Lease obligation liability (54,106) (59,212) Fixed assets (40,432) (45,995) Intangible assets (64,953) (66,398) Total deferred tax liabilities (159,491) (171,605) Net deferred tax liabilities $ (19,758) $ (29,094) At December 31, 2024 and 2023, the Company had net foreign deferred tax liabilities of $8.7 million and $15.4 million, respectively, primarily related to intangible assets, fixed assets, foreign pension obligations, and net operating loss carryforwards net of any related valuation allowances included in other long-term liabilities on the Consolidated Balance Sheets. As of December 31, 2024, the Company had deferred tax assets recorded related to foreign net operating losses and tax credit carryforwards of $15.2 million, net. This includes $1.7 million related to U.K. entities, $5.1 million related to Italian entities, $7.5 million related to Hong Kong entities, and $0.9 million related to other foreign entities. The net operating losses and tax credit carryforwards have indefinite lives. The foreign valuation allowance for Hong Kong deferred tax assets as of December 31, 2024 and 2023 was $7.5 million and $7.2 million, respectively. Based upon historical results and estimated future results, it is the judgment of management that these tax carryforward attributes related to Hong Kong entities are not likely to be realized. The Company has concluded it is more likely than not that it will realize the benefit of all other existing deferred tax assets, net of the valuation allowances mentioned above. Unrecognized Tax Benefits The following table reconciles the total amounts of unrecognized tax benefits, at December 31: (In thousands) 2024 2023 2022 Balance at beginning of period $ 24,395 $ 23,376 $ 20,462 Changes in tax positions of prior years — 218 — Additions based on tax positions related to the current year 1,219 1,195 5,758 Decreases due to settlements of liabilities — — (904) Decreases due to closure of tax years (699) (394) (1,940) Balance at end of period $ 24,915 $ 24,395 $ 23,376 In addition, the total amount of accrued interest and penalties related to taxes, recognized as a liability, was $9.6 million, $7.2 million, and $5.1 million at December 31, 2024, 2023, and 2022, respectively. The total amount of unrecognized tax benefits, net of federal income tax benefits, of $33.9 million, $30.8 million, and $27.5 million at December 31, 2024, 2023, and 2022, respectively, would, if recognized, increase the Company’s earnings, and lower the Company's annual effective tax rate in the year of recognition. The Company is subject to taxation in the United States and various states and foreign jurisdictions. In the normal course of business, the Company is subject to examinations by taxing authorities in these jurisdictions. For U.S. federal and state income tax purposes, tax years 2023, 2022, and 2021 remain subject to examination.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does not anticipate any material change in its tax reserves in the next twelve months. The Company will continue to monitor the progress and conclusion of all audits and will adjust its estimated liability 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cost were as follows for the years ended December 31: (In thousands) 2024 2023 2022 Operating lease cost $ 64,343 $ 61,247 $ 55,414 Short-term lease cost 3,587 4,969 7,737 Variable lease cost 4,180 4,312 3,046 Total lease cost $ 72,110 $ 70,528 $ 66,197 At December 31, 2024, the Company's operating leases had a weighted-average remaining lease term of 8.5 years and a weighted-average discount rate of 6.7 percent. Cash Flows Right-of-use assets of $29.6 million, $44.5 million, and $132.7 million were recognized as non-cash asset additions that resulted from new operating lease obligations during the years ended December 31, 2024, 2023, and 2022, respectively, which included $5.5 million, $0.4 million, and $42.2 million of right-of-use assets from acquisitions, respectively. Cash paid for amounts included in the present value of operating lease obligations and included in cash flows from operations was $59.6 million, $55.5 million, and $47.9 million for the years ended December 31, 2024, 2023, and 2022, respectively. Future minimum lease payments under operating leases as of December 31, 2024 were as follows: (In thousands) Year Ending December 31, 2025 $ 52,407 2026 41,855 2027 35,847 2028 32,668 2029 29,303 Thereafter 122,447 Total future minimum lease payments 314,527 Less interest (75,927) Present value of operating lease liabilities $ 238,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oldback Payments and Contingent Consideration From time to time, the Company finances a portion of its business combinations with deferred acquisition payments ("holdback payments") and/or contingent earnout provisions. Holdback payments are accrued at their discounted present value. As required, the liability for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See Note 4 - Acquisitions, Goodwill and Other Intangible Assets for information on certain holdback payments. Contingent consideration balances were not material at December 31, 2024 and 2023.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solidated Balance Sheet as of December 31, 2024, would not be material to the Company's financial position or annual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The following table summarizes information about shares of the Company's common stock at December 31: (In thousands) 2024 2023 Common stock authorized 75,000 75,000 Common stock issued 28,804 28,667 Treasury stock 3,341 3,341 Common stock outstanding 25,463 25,326 Dividends The table below summarizes the regular quarterly dividends declared and paid during the years ended December 31: (In thousands, except per share data) Per Share Record Date Payment Date Total Paid First Quarter 2022 $ 0.90 03/11/22 03/25/22 $ 22,870 Second Quarter 2022 1.05 06/03/22 06/17/22 26,702 Third Quarter 2022 1.05 09/02/22 09/16/22 26,701 Fourth Quarter 2022 1.05 12/02/22 12/16/22 26,453 Total 2022 $ 4.05 $ 102,726 First Quarter 2023 $ 1.05 03/10/23 03/24/23 $ 26,563 Second Quarter 2023 1.05 06/02/23 06/16/23 26,591 Third Quarter 2023 1.05 09/01/23 09/15/23 26,590 Fourth Quarter 2023 1.05 12/01/23 12/15/23 26,592 Total 2023 $ 4.20 $ 106,336 First Quarter 2024 $ 1.05 03/08/24 03/22/24 $ 26,721 Second Quarter 2024 1.05 05/31/24 06/14/24 26,734 Third Quarter 2024 1.05 08/30/24 09/13/24 26,736 Fourth Quarter 2024 1.15 11/29/24 12/13/24 29,280 Total 2024 $ 4.30 $ 109,471 Stock-Based Awards On May 24, 2018, the Company's stockholders approved the LCI Industries 2018 Omnibus Incentive Plan (the "2018 Plan"), which provides that the number of shares of common stock that may be the subject of awards and issued under the 2018 Plan is 1,500,000, plus shares subject to any awards outstanding as of May 24, 2018 under the LCI Industries Equity Award and Incentive Plan, as Amended and Restated, that subsequently expire, are forfeited or canceled, are settled for cash, are not issued in shares, or are tendered or withheld to pay the exercise price or satisfy any tax withholding obligations related to the award. Executive officers and other employees of the Company and its subsidiaries and affiliates, and independent directors, consultants, and others who provide substantial services to the Company and its subsidiaries and affiliates, are eligible to be granted awards under the 2018 Plan. Under the 2018 Plan, the Compensation Committee of LCII's Board of Directors is authorized to grant stock options, stock appreciation rights, restricted stock awards, stock unit awards, other stock-based awards, and cash incentive awards. The number of shares available for future awards under the 2018 Plan was 640,848, 821,703, and 1,032,403 at December 31, 2024, 2023, and 2022, respectively. Stock-based compensation resulted in charges to operations as follows for the years ended December 31: (In thousands) 2024 2023 2022 Deferred and restricted stock units $ 15,668 $ 15,462 $ 15,594 Performance stock units 2,985 2,767 8,101 Stock-based compensation expense $ 18,653 $ 18,229 $ 23,695 Stock-based compensation expense is recorded in the Consolidated Statements of Income in the same line as cash compensation to those employees is recorded, primarily in selling, general and administrative expenses. Deferred and Restricted Stock Units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the vesting of certain RSUs was accelerated pursuant to contractual obligations with certain employees whose employment terminated. In addition, DSUs are issued in lieu of certain cash compensation. Transactions in DSUs and RSUs under the 2018 Plan are summarized as follows: Number of Shares Weighted Average Price Outstanding at December 31, 2021 285,711 $ 110.41 Issued 5,427 101.87 Granted 162,719 119.84 Dividend equivalents 10,871 103.27 Forfeited (15,012) 121.99 Vested (171,942) 96.21 Outstanding at December 31, 2022 277,774 $ 120.92 Issued 3,244 119.43 Granted 159,640 114.22 Dividend equivalents 10,731 116.99 Forfeited (23,440) 121.16 Vested (131,644) 112.10 Outstanding at December 31, 2023 296,305 $ 118.60 Issued 2,321 111.83 Granted 143,407 125.20 Dividend equivalents 11,596 112.25 Forfeited (21,249) 122.30 Vested (130,903) 114.87 Outstanding at December 31, 2024 301,477 $ 119.84 As of December 31, 2024, there was $19.0 million of total unrecognized compensation cost related to DSUs and RSUs, which is expected to be recognized over a weighted average remaining period of 1.7 years. Performance Stock Units The 2018 Plan provides for performance stock units ("PSUs") that vest at a specific future date based on achievement of specified performance conditions. Transactions in PSUs under the 2018 Plan are summarized as follows: Number of Shares Stock Price Outstanding at December 31, 2021 149,961 $ 104.01 Granted 91,988 110.83 Dividend equivalents 6,210 103.29 Forfeited (4,840) 78.11 Vested (80,938) 82.40 Outstanding at December 31, 2022 162,381 $ 120.12 Granted 140,953 108.42 Dividend equivalents 7,236 117.20 Forfeited (3,245) 96.55 Vested (100,046) 101.11 Outstanding at December 31, 2023 207,279 $ 122.57 Granted 108,096 132.77 Dividend equivalents 9,198 112.27 Vested (78,695) 143.54 Outstanding at December 31, 2024 245,878 $ 120.26 As of December 31, 2024, there was $6.3 million of total unrecognized compensation cost related to PSUs, which is expected to be recognized over a weighted average remaining period of 2.2 years. Accumulated Other Comprehensive Income (Loss) The components of accumulated other comprehensive income (loss), net of income taxes, are as follows: (In thousands) Foreign currency items Pension items Total Accumulated other comprehensive income (loss) at December 31, 2022 $ (23,321) $ 30,025 $ 6,704 Net foreign currency translation adjustment 8,532 — 8,532 Actuarial loss on pension plans — (964) (964) Net current-period other comprehensive income (loss) 8,532 (964) 7,568 Accumulated other comprehensive income (loss) at December 31, 2023 (14,789) 29,061 14,272 Net foreign currency translation adjustment (9,366) (1,441) (10,807) Actuarial loss on pension plans — (233) (233) Net current-period other comprehensive loss (9,366) (1,674) (11,040) Accumulated other comprehensive income (loss) at December 31, 2024 $ (24,155) $ 27,387 $ 3,232 In both years ended December 31, 2024 and 2023, the Company recorded an immaterial amount in taxes related to other comprehensive income (loss). Stock Repurchase Program On May 19, 2022, the Company's Board of Directors authorized a stock repurchase program granting the Company authority to repurchase up to $200.0 million of the Company's common stock over a three-year period, ending on May 19, 2025. The timing of stock repurchases, and the number of shares will depend upon the market conditions and other factors. Share repurchases, if any, will be made in the open market and in privately negotiated transactions in accordance with applicable securities laws. The stock repurchase program may be modified, suspended, or terminated at any time by the Board of Directors. In 2022, the Company purchased 253,490 shares at a weighted average price of $94.89 per share, totaling $24.1 million. No purchases were made during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76 percent, 77 percent, and 83 percent of consolidated net sales for the years ended December 31, 2024, 2023, and 2022, respectively, manufactures and distributes a broad array of highly engineered components for the leading OEMs in the recreation and transportation markets, consisting of RVs and adjacent industries, including boats; buses; trailers used to haul boats, livestock, equipment, and other cargo; trucks; trains; manufactured homes; and modular housing. Approximately 53 percent, 47 percent, and 61 percent of the Company's OEM Segment net sales in 2024, 2023, and 2022, respectively, were of components for travel trailer and fifth-wheel RVs. The Aftermarket Segment, which accounted for 24 percent, 23 percent, and 17 percent of consolidated net sales for each of the years ended December 31, 2024, 2023, and 2022, respectively, supplies engineered components to the related aftermarket channels of the recreation and transportation markets, primarily to retail dealers, wholesale distributors, and service centers, as well as direct to retail customers via the Internet. The Aftermarket Segment also includes biminis, covers, buoys, and fenders to the marine industry, towing products, truck accessories, appliances, air conditioners, televisions, sound systems, tankless water heaters, and the sale of replacement glass and awnings to fulfill insurance claims. The Company's CODM is its President and Chief Executive Officer. The decisions concerning the allocation of the Company's resources are made by the CODM with oversight by the Board of Directors. The CODM evaluates the performance of each segment and makes decisions concerning the allocation of resources based upon segment operating profit (loss), generally defined as income or loss before interest expense and income taxes. Segment assets are not reviewed by the Company's CODM and therefore are not disclosed below. Management of debt is a corporate function. The accounting policies of the OEM and Aftermarket Segments are the same as those described in Note 2 of the Notes to Consolidated Financial Statements. The following tables present the Company's revenues disaggregated by segment and geography based on the billing address of the Company's customers for the years ended December 31: 2024 (In thousands) U.S. (a) Int'l (b) Total OEM Segment: RV OEMs: Travel trailers and fifth-wheels $ 1,486,108 $ 28,470 $ 1,514,578 Motorhomes 130,545 102,521 233,066 Adjacent Industries OEMs 927,276 185,530 1,112,806 Total OEM Segment net sales 2,543,929 316,521 2,860,450 Aftermarket Segment: Total Aftermarket Segment net sales 803,354 77,404 880,758 Total net sales $ 3,347,283 $ 393,925 $ 3,741,208 2023 (In thousands) U.S. (a) Int'l (b) Total OEM Segment: RV OEMs: Travel trailers and fifth-wheels $ 1,310,638 $ 48,215 $ 1,358,853 Motorhomes 160,857 108,499 269,356 Adjacent Industries OEMs 1,085,631 189,902 1,275,533 Total OEM Segment net sales 2,557,126 346,616 2,903,742 Aftermarket Segment: Total Aftermarket Segment net sales 814,103 66,963 881,066 Total net sales $ 3,371,229 $ 413,579 $ 3,784,808 2022 (In thousands) U.S. (a) Int'l (b) Total OEM Segment: RV OEMs: Travel trailers and fifth-wheels $ 2,561,683 $ 55,902 $ 2,617,585 Motorhomes 238,613 100,484 339,097 Adjacent Industries OEMs 1,184,459 174,729 1,359,188 Total OEM Segment net sales 3,984,755 331,115 4,315,870 Aftermarket Segment: Total Aftermarket Segment net sales 824,895 66,378 891,273 Total net sales $ 4,809,650 $ 397,493 $ 5,207,143 (a) Net sales to customers in the United States of America (b) Net sales to customers domiciled in countries outside of the United States of America Long-lived assets, including net fixed assets, operating lease right-of-use assets, goodwill, and other net intangible assets, domiciled in countries outside of the United States of America were $361.8 million and $399.4 million as of December 31, 2024 and 2023, respectively.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In thousands) OEM Aftermarket Total 2024 Net sales to external customers (a) $ 2,860,450 $ 880,758 $ 3,741,208 Cost of sales 2,303,283 558,210 2,861,493 Gross profit 557,167 322,548 879,715 Selling, general and administrative expenses (b) 450,086 211,392 661,478 Operating profit $ 107,081 $ 111,156 $ 218,237 Expenditures for long-lived assets (c) 28,593 19,469 48,062 Depreciation and amortization 93,327 32,366 125,693 2023 Net sales to external customers (a) $ 2,903,742 $ 881,066 $ 3,784,808 Cost of sales 2,448,176 560,442 3,008,618 Gross profit 455,566 320,624 776,190 Selling, general and administrative expenses (b) 438,205 214,557 652,762 Operating profit $ 17,361 $ 106,067 $ 123,428 Expenditures for long-lived assets (c) 68,750 20,230 88,980 Depreciation and amortization 99,976 31,792 131,768 2022 Net sales to external customers (a) $ 4,315,870 $ 891,273 $ 5,207,143 Cost of sales 3,325,354 608,500 3,933,854 Gross profit 990,516 282,773 1,273,289 Selling, general and administrative expenses (b) 511,366 208,895 720,261 Operating profit $ 479,150 $ 73,878 $ 553,028 Expenditures for long-lived assets (c) 173,732 33,245 206,977 Depreciation and amortization 99,419 29,793 129,212 (a) Thor Industries, Inc., a customer of both segments, accounted for 16 percent, 16 percent, and 23 percent of the Company's consolidated net sales for the years ended December 31, 2024, 2023, and 2022, respectively. Berkshire Hathaway Inc. (through its subsidiaries Forest River, Inc. and Clayton Homes, Inc.), a customer of both segments, accounted for 18 percent, 15 percent, and 20 percent of the Company's consolidated net sales for the years ended December 31, 2024, 2023, and 2022, respectively. No other customer accounted for more than 10 percent of consolidated net sales in the years ended December 31, 2024, 2023, and 2022. No customer accounted for more than 10 percent of consolidated accounts receivable, net at December 31, 2024 and 2023. (b) Certain general and administrative expenses are allocated between the segments based upon net sales or operating profit, depending upon the nature of the expense. (c) Expenditures for long-lived assets include capital expenditures, as well as fixed assets, goodwill and other intangible assets purchased as part of the acquisition of businesses. The Company purchased $6.0 million, $28.3 million, and $78.7 million of long-lived assets, as part of the acquisitions of businesses in the years ended December 31, 2024, 2023, and 2022, respectively. Net sales by OEM Segment product were as follows for the years ended December 31: (In thousands) 2024 2023 2022 OEM Segment: Chassis, chassis parts, and slide-out mechanisms $ 811,607 $ 785,158 $ 1,563,168 Windows and doors 838,530 851,761 1,085,302 Furniture and mattresses 404,021 464,113 790,664 Axles, ABS, and suspension solutions 306,760 313,224 306,843 Other 499,532 489,486 569,893 Total OEM Segment net sales 2,860,450 2,903,742 4,315,870 Total Aftermarket Segment net sales 880,758 881,066 891,273 Total net sales $ 3,741,208 $ 3,784,808 $ 5,207,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42867</v>
      </c>
      <c r="C4" s="6" t="n">
        <v>64195</v>
      </c>
      <c r="D4" s="6" t="n">
        <v>39497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 Our cybersecurity risk management program is aligned to the Company’s business strategy. It shares common methodologies, reporting channels and governance processes that apply to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 a third-party risk management process for service providers, suppliers, and vendors, which is part of our global information security policy. In the last three fiscal years, the Company has not experienced any material cybersecurity incidents, and expenses incurred from cybersecurity incidents were immaterial. However, we are subject to ongoing risks from cybersecurity threats that could materially affect us, including our business strategy, results of operations or financial condition, as further described in Item 1A. Risk Factors - "Risks Related to our Business, Operations and Strateg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Board of Directors established its Risk Committee with specific responsibility for overseeing risks from cybersecurity threats, among other things. Our Vice President of Global Information Security provides the Risk Committee periodic reports on our cybersecurity risks and any material cybersecurity incidents. In addition, our cybersecurity team provides annual reports to our Board of Directors.</t>
        </is>
      </c>
    </row>
    <row r="11">
      <c r="A11" s="4" t="inlineStr">
        <is>
          <t>Cybersecurity Risk Board Committee or Subcommittee Responsible for Oversight [Text Block]</t>
        </is>
      </c>
      <c r="B11" s="4" t="inlineStr">
        <is>
          <t>Our team of cybersecurity professionals is led day-to-day by our Vice President of Global Information Security who reports to our Chief Information Officer.</t>
        </is>
      </c>
    </row>
    <row r="12">
      <c r="A12" s="4" t="inlineStr">
        <is>
          <t>Cybersecurity Risk Process for Informing Board Committee or Subcommittee Responsible for Oversight [Text Block]</t>
        </is>
      </c>
      <c r="B12" s="4" t="inlineStr">
        <is>
          <t>The Board of Directors established its Risk Committee with specific responsibility for overseeing risks from cybersecurity threats, among other things. Our Vice President of Global Information Security provides the Risk Committee periodic reports on our cybersecurity risks and any material cybersecurity incidents. In addition, our cybersecurity team provides annual reports to our Board of Directors. Our team of cybersecurity professionals is led day-to-day by our Vice President of Global Information Security who reports to our Chief Information Officer. Our Vice President of Global Information Security has over 20 years of experience in IT operations and cybersecurity leadership and is a Certified Information Systems Security Professional (CISSP). The Vice President of Global Information Security also serves on our Enterprise Risk and Compliance Committee where leaders from across the Company discuss cyber risk and other risk matters. The cybersecurity team has primary responsibility for our overall cybersecurity risk management program and supervises both our internal cybersecurity personnel and our retained external cybersecurity consultants. Our cybersecurity team also monitors the prevention, detection, mitigation, and remediation of cybersecurity risks and incidents through various means, which may include briefings with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3">
      <c r="A13" s="4" t="inlineStr">
        <is>
          <t>Cybersecurity Risk Role of Management [Text Block]</t>
        </is>
      </c>
      <c r="B13" s="4" t="inlineStr">
        <is>
          <t>Our team of cybersecurity professionals is led day-to-day by our Vice President of Global Information Security who reports to our Chief Information Officer. Our Vice President of Global Information Security has over 20 years of experience in IT operations and cybersecurity leadership and is a Certified Information Systems Security Professional (CISSP). The Vice President of Global Information Security also serves on our Enterprise Risk and Compliance Committee where leaders from across the Company discuss cyber risk and other risk matters. The cybersecurity team has primary responsibility for our overall cybersecurity risk management program and supervises both our internal cybersecurity personnel and our retained external cybersecurity consultants. Our cybersecurity team also monitors the prevention, detection, mitigation, and remediation of cybersecurity risks and incidents through various means, which may include briefings with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team of cybersecurity professionals is led day-to-day by our Vice President of Global Information Security who reports to our Chief Information Officer.</t>
        </is>
      </c>
    </row>
    <row r="16">
      <c r="A16" s="4" t="inlineStr">
        <is>
          <t>Cybersecurity Risk Management Expertise of Management Responsible [Text Block]</t>
        </is>
      </c>
      <c r="B16" s="4" t="inlineStr">
        <is>
          <t>Our Vice President of Global Information Security has over 20 years of experience in IT operations and cybersecurity leadership and is a Certified Information Systems Security Professional (CISSP).</t>
        </is>
      </c>
    </row>
    <row r="17">
      <c r="A17" s="4" t="inlineStr">
        <is>
          <t>Cybersecurity Risk Process for Informing Management or Committees Responsible [Text Block]</t>
        </is>
      </c>
      <c r="B17" s="4" t="inlineStr">
        <is>
          <t>The Board of Directors established its Risk Committee with specific responsibility for overseeing risks from cybersecurity threats, among other things. Our Vice President of Global Information Security provides the Risk Committee periodic reports on our cybersecurity risks and any material cybersecurity incidents. In addition, our cybersecurity team provides annual reports to our Board of Directors. Our team of cybersecurity professionals is led day-to-day by our Vice President of Global Information Security who reports to our Chief Information Officer. Our Vice President of Global Information Security has over 20 years of experience in IT operations and cybersecurity leadership and is a Certified Information Systems Security Professional (CISSP). The Vice President of Global Information Security also serves on our Enterprise Risk and Compliance Committee where leaders from across the Company discuss cyber risk and other risk matters. The cybersecurity team has primary responsibility for our overall cybersecurity risk management program and supervises both our internal cybersecurity personnel and our retained external cybersecurity consultants. Our cybersecurity team also monitors the prevention, detection, mitigation, and remediation of cybersecurity risks and incidents through various means, which may include briefings with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LCI Industries and its wholly-owned subsidiaries ("LCII" and collectively with its subsidiaries, the "Company," "we," "us," or "our"). LCII has no unconsolidated subsidiaries. All significant intercompany balances and transactions have been eliminated. LCII, through its wholly-owned subsidiary, Lippert Components, Inc. and its subsidiaries (collectively, "Lippert Components," "LCI," or "Lippert"), is a global leader in supplying engineered components to the outdoor recreation, transportation, and building products industries. In addition to serving original equipment manufacturers ("OEMs"), the Company also caters to aftermarket needs, selling through retail dealers, wholesale distributors, and service centers, as well as directly to consumers online. At December 31, 2024, the Company operated over 110 manufacturing and distribution facilities located throughout North America and Europe. The Company's results are influenced by seasonal demand patterns, with sales and profits typically strongest in the second quarter and weakest in the fourth quarter. However, economic conditions, dealer inventory fluctuations, and consumer trends can impact these patterns. Additionally, many of the optional upgrades and non-critical replacement parts for RVs are purchased outside the normal product selling season, thereby causing certain Aftermarket Segment sales to be counter-seasonal. The Company is not aware of any significant events which occurred subsequent to the balance sheet date but prior to the filing of this report that would have a material impact on the Consolidated Financial Statements. Certain prior year balances have been reclassified to conform to the current year presentation.</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Negative conditions in the general economy in the United States or abroad, including conditions resulting from financial and credit market fluctuations, increased inflation and interest rates, changes in economic policy, trade uncertainty, including changes in tariffs, sanctions, international treaties, and other trade restrictions, geopolitical tensions, armed conflicts, natural disasters or global public health crises, have negatively impacted, and could continue to negatively impact, the Company’s business, liquidity, financial condition, and results of operations.</t>
        </is>
      </c>
    </row>
    <row r="6">
      <c r="A6" s="4" t="inlineStr">
        <is>
          <t>Cash and Cash Equivalents</t>
        </is>
      </c>
      <c r="B6" s="4" t="inlineStr">
        <is>
          <t>Cash and Cash Equivalents The Company considers cash on hand, money market funds, and other highly liquid investments with original maturities of three months or less to be cash and cash equivalents.</t>
        </is>
      </c>
    </row>
    <row r="7">
      <c r="A7" s="4" t="inlineStr">
        <is>
          <t>Accounts Receivable</t>
        </is>
      </c>
      <c r="B7" s="4" t="inlineStr">
        <is>
          <t>Accounts Receivable Accounts receivable are stated at historical carrying value, net of write-offs and allowances. The Company establishes allowances based upon historical experience, current conditions, and reasonable forecasts. Uncollectible accounts receivable are written off when a settlement is reached or when the Company has determined the balance will not be collected.</t>
        </is>
      </c>
    </row>
    <row r="8">
      <c r="A8" s="4" t="inlineStr">
        <is>
          <t>Inventories</t>
        </is>
      </c>
      <c r="B8" s="4" t="inlineStr">
        <is>
          <t>Inventories Inventories are stated at the lower of cost (using the first-in, first-out (FIFO) method) or net realizable value. Cost includes material, labor, and overhead.</t>
        </is>
      </c>
    </row>
    <row r="9">
      <c r="A9" s="4" t="inlineStr">
        <is>
          <t>Fixed Assets</t>
        </is>
      </c>
      <c r="B9" s="4" t="inlineStr">
        <is>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is>
      </c>
    </row>
    <row r="10">
      <c r="A10" s="4" t="inlineStr">
        <is>
          <t>Leases</t>
        </is>
      </c>
      <c r="B10" s="4" t="inlineStr">
        <is>
          <t>Leases The Company leases certain manufacturing and distribution facilities, administrative office space, semi-tractors, trailers, forklifts, and other equipment through operating leases with unrelated third parties.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the commencement date.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Many of the Company's leases include renewal options, which are included in the lease term when it is reasonably certain the option will be exercised. Leases with an initial term of 12 months or less are recognized in lease expense on a straight-line basis over the lease term and not recorded on the Consolidated Balance Sheets.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variable lease costs. Finance leases and lease arrangements under which the Company is the lessor are not material to the Company's consolidated financial statements. The Company's lease agreements typically do not contain any significant residual value guarantees or restrictive covenants.</t>
        </is>
      </c>
    </row>
    <row r="11">
      <c r="A11" s="4" t="inlineStr">
        <is>
          <t>Warranty</t>
        </is>
      </c>
      <c r="B11" s="4" t="inlineStr">
        <is>
          <t>Warranty The Company provides warranty terms based upon the type of product sold. The Company uses historical warranty costs, claim lag, sales, and current trends of repair costs as assumptions and inputs into its model to estimate future warranty claims and the associated warranty accrual. The accounting for warranty accruals requires the Company to make assumptions and judgments, and to the extent actual results differ from original estimates, adjustments to recorded accruals may be required. The Company records adjustments to the warranty accrual as preexisting warranty amounts which represent a change in estimates related to sales occurring in prior periods. Such adjustments typically occur when actual claim experience deviates from historical trends. See Note 7 - Accrued Expenses and Other Current Liabilities for further detail.</t>
        </is>
      </c>
    </row>
    <row r="12">
      <c r="A12" s="4" t="inlineStr">
        <is>
          <t>Income Taxes</t>
        </is>
      </c>
      <c r="B12" s="4" t="inlineStr">
        <is>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In assessing the realizability of deferred tax assets, management considers whether it is more likely than not that some portion or all the deferred tax assets will not be realized.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t>
        </is>
      </c>
    </row>
    <row r="13">
      <c r="A13" s="4" t="inlineStr">
        <is>
          <t>Goodwill</t>
        </is>
      </c>
      <c r="B13" s="4" t="inlineStr">
        <is>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24 and 2023,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is>
      </c>
    </row>
    <row r="14">
      <c r="A14" s="4" t="inlineStr">
        <is>
          <t>Other Intangible Assets</t>
        </is>
      </c>
      <c r="B14" s="4" t="inlineStr">
        <is>
          <t>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ntangible assets with indefinite lives are not amortized, but instead are tested for impairment annually in November, or more frequently if certain circumstances indicate a possible impairment may exist.</t>
        </is>
      </c>
    </row>
    <row r="15">
      <c r="A15" s="4" t="inlineStr">
        <is>
          <t>Impairment of Long-Lived Assets</t>
        </is>
      </c>
      <c r="B15" s="4" t="inlineStr">
        <is>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is>
      </c>
    </row>
    <row r="16">
      <c r="A16" s="4" t="inlineStr">
        <is>
          <t>Foreign Currency Translation</t>
        </is>
      </c>
      <c r="B16" s="4" t="inlineStr">
        <is>
          <t>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t>
        </is>
      </c>
    </row>
    <row r="17">
      <c r="A17" s="4" t="inlineStr">
        <is>
          <t>Stock-Based Compensation</t>
        </is>
      </c>
      <c r="B17" s="4" t="inlineStr">
        <is>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s of deferred stock units, restricted stock units, restricted stock, and stock awards are based on the market price of the Company's common stock, all on the date the stock-based awards are granted.</t>
        </is>
      </c>
    </row>
    <row r="18">
      <c r="A18" s="4" t="inlineStr">
        <is>
          <t>Revenue recognition</t>
        </is>
      </c>
      <c r="B18" s="4" t="inlineStr">
        <is>
          <t>Revenue Recognition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ly with revenue-producing activities are excluded from revenue. For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Volume rebates are generally settled on a quarterly basis.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See Note 14 - Segment Reporting for the Company's disclosures of disaggregated revenue. Shipping and Handling Costs</t>
        </is>
      </c>
    </row>
    <row r="19">
      <c r="A19" s="4" t="inlineStr">
        <is>
          <t>Legal Costs</t>
        </is>
      </c>
      <c r="B19" s="4" t="inlineStr">
        <is>
          <t>Legal Costs The Company expenses all legal costs associated with litigation as incurred. Legal expenses are included in selling, general and administrative expenses in the Consolidated Statements of Income.</t>
        </is>
      </c>
    </row>
    <row r="20">
      <c r="A20" s="4" t="inlineStr">
        <is>
          <t>Fair Value Measurements</t>
        </is>
      </c>
      <c r="B20" s="4" t="inlineStr">
        <is>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is>
      </c>
    </row>
    <row r="21">
      <c r="A21" s="4" t="inlineStr">
        <is>
          <t>Recent Accounting Pronouncements</t>
        </is>
      </c>
      <c r="B21" s="4" t="inlineStr">
        <is>
          <t xml:space="preserve">Recent Accounting Pronouncements Recently issued accounting pronouncements not yet adopted In November 2024, the Financial Accounting Standards Board ("FASB") issued Accounting Standards Update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rather than as debt extinguishments. This ASU is effective for fiscal years beginning after December 15, 2025, and interim periods within those annual reporting periods, with early adoption permitted. The Company is evaluating the effect of adopting this new accounting guidance. In November 2024, the FASB issued ASU 2024-03, Income Statement - Reporting Comprehensive Income - Expense Disaggregation Disclosures (Subtopic 220-40) , which requires disclosure of disaggregated information about specific categories underlying certain income statement expense line items in the notes to the financial statements for both annual and interim periods. This ASU is effective for fiscal years beginning after December 15, 2026, and interim periods beginning after December 15, 2027, with early adoption permitted. The Company is evaluating the effect of adopting this new accounting guidance. In December 2023, the FASB issued ASU 2023-09, Income Taxes - Improvements to Income Tax Disclosures requiring enhancements and further transparency to certain income tax disclosures, most notably the tax rate reconciliation and income taxes paid. The new standard also eliminates certain existing disclosure requirements related to uncertain tax positions and unrecognized deferred tax liabilities. This ASU is effective for fiscal years beginning after December 15, 2024 on a prospective basis and retrospective application is permitted. The Company will adopt this ASU for the year ending December 31, 2025, and it will only impact the Company's disclosures with no impacts to its financial condition or results of operations. Recently adopted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reconciliation details the denominator used in the computation of basic and diluted earnings per share for the years ended December 31: (In thousands) 2024 2023 2022 Weighted average shares outstanding for basic earnings per share 25,447 25,305 25,372 Common stock equivalents pertaining to stock-based awards 60 131 142 Weighted average shares outstanding for diluted earnings per share 25,507 25,436 25,514 Equity instruments excluded from diluted net earnings per share calculation as the effect would have been anti-dilutive 242 165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3741208</v>
      </c>
      <c r="C4" s="6" t="n">
        <v>3784808</v>
      </c>
      <c r="D4" s="6" t="n">
        <v>5207143</v>
      </c>
    </row>
    <row r="5">
      <c r="A5" s="4" t="inlineStr">
        <is>
          <t>Cost of sales</t>
        </is>
      </c>
      <c r="B5" s="5" t="n">
        <v>2861493</v>
      </c>
      <c r="C5" s="5" t="n">
        <v>3008618</v>
      </c>
      <c r="D5" s="5" t="n">
        <v>3933854</v>
      </c>
    </row>
    <row r="6">
      <c r="A6" s="4" t="inlineStr">
        <is>
          <t>Gross profit</t>
        </is>
      </c>
      <c r="B6" s="5" t="n">
        <v>879715</v>
      </c>
      <c r="C6" s="5" t="n">
        <v>776190</v>
      </c>
      <c r="D6" s="5" t="n">
        <v>1273289</v>
      </c>
    </row>
    <row r="7">
      <c r="A7" s="4" t="inlineStr">
        <is>
          <t>Selling, general and administrative expenses</t>
        </is>
      </c>
      <c r="B7" s="5" t="n">
        <v>661478</v>
      </c>
      <c r="C7" s="5" t="n">
        <v>652762</v>
      </c>
      <c r="D7" s="5" t="n">
        <v>720261</v>
      </c>
    </row>
    <row r="8">
      <c r="A8" s="4" t="inlineStr">
        <is>
          <t>Operating profit</t>
        </is>
      </c>
      <c r="B8" s="5" t="n">
        <v>218237</v>
      </c>
      <c r="C8" s="5" t="n">
        <v>123428</v>
      </c>
      <c r="D8" s="5" t="n">
        <v>553028</v>
      </c>
    </row>
    <row r="9">
      <c r="A9" s="4" t="inlineStr">
        <is>
          <t>Interest expense, net</t>
        </is>
      </c>
      <c r="B9" s="5" t="n">
        <v>28899</v>
      </c>
      <c r="C9" s="5" t="n">
        <v>40424</v>
      </c>
      <c r="D9" s="5" t="n">
        <v>27573</v>
      </c>
    </row>
    <row r="10">
      <c r="A10" s="4" t="inlineStr">
        <is>
          <t>Income before income taxes</t>
        </is>
      </c>
      <c r="B10" s="5" t="n">
        <v>189338</v>
      </c>
      <c r="C10" s="5" t="n">
        <v>83004</v>
      </c>
      <c r="D10" s="5" t="n">
        <v>525455</v>
      </c>
    </row>
    <row r="11">
      <c r="A11" s="4" t="inlineStr">
        <is>
          <t>Provision for income taxes</t>
        </is>
      </c>
      <c r="B11" s="5" t="n">
        <v>46471</v>
      </c>
      <c r="C11" s="5" t="n">
        <v>18809</v>
      </c>
      <c r="D11" s="5" t="n">
        <v>130481</v>
      </c>
    </row>
    <row r="12">
      <c r="A12" s="4" t="inlineStr">
        <is>
          <t>Net income</t>
        </is>
      </c>
      <c r="B12" s="6" t="n">
        <v>142867</v>
      </c>
      <c r="C12" s="6" t="n">
        <v>64195</v>
      </c>
      <c r="D12" s="6" t="n">
        <v>394974</v>
      </c>
    </row>
    <row r="13">
      <c r="A13" s="3" t="inlineStr">
        <is>
          <t>Net income per common share:</t>
        </is>
      </c>
      <c r="B13" s="4" t="inlineStr">
        <is>
          <t xml:space="preserve"> </t>
        </is>
      </c>
      <c r="C13" s="4" t="inlineStr">
        <is>
          <t xml:space="preserve"> </t>
        </is>
      </c>
      <c r="D13" s="4" t="inlineStr">
        <is>
          <t xml:space="preserve"> </t>
        </is>
      </c>
    </row>
    <row r="14">
      <c r="A14" s="4" t="inlineStr">
        <is>
          <t>Basic (in usd per share)</t>
        </is>
      </c>
      <c r="B14" s="7" t="n">
        <v>5.61</v>
      </c>
      <c r="C14" s="7" t="n">
        <v>2.54</v>
      </c>
      <c r="D14" s="7" t="n">
        <v>15.57</v>
      </c>
    </row>
    <row r="15">
      <c r="A15" s="4" t="inlineStr">
        <is>
          <t>Diluted (in usd per share)</t>
        </is>
      </c>
      <c r="B15" s="7" t="n">
        <v>5.6</v>
      </c>
      <c r="C15" s="7" t="n">
        <v>2.52</v>
      </c>
      <c r="D15" s="7" t="n">
        <v>15.48</v>
      </c>
    </row>
    <row r="16">
      <c r="A16" s="3" t="inlineStr">
        <is>
          <t>Weighted average common shares outstanding:</t>
        </is>
      </c>
      <c r="B16" s="4" t="inlineStr">
        <is>
          <t xml:space="preserve"> </t>
        </is>
      </c>
      <c r="C16" s="4" t="inlineStr">
        <is>
          <t xml:space="preserve"> </t>
        </is>
      </c>
      <c r="D16" s="4" t="inlineStr">
        <is>
          <t xml:space="preserve"> </t>
        </is>
      </c>
    </row>
    <row r="17">
      <c r="A17" s="4" t="inlineStr">
        <is>
          <t>Basic (in shares)</t>
        </is>
      </c>
      <c r="B17" s="5" t="n">
        <v>25447</v>
      </c>
      <c r="C17" s="5" t="n">
        <v>25305</v>
      </c>
      <c r="D17" s="5" t="n">
        <v>25372</v>
      </c>
    </row>
    <row r="18">
      <c r="A18" s="4" t="inlineStr">
        <is>
          <t>Diluted (in shares)</t>
        </is>
      </c>
      <c r="B18" s="5" t="n">
        <v>25507</v>
      </c>
      <c r="C18" s="5" t="n">
        <v>25436</v>
      </c>
      <c r="D18" s="5" t="n">
        <v>255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 (Tables)</t>
        </is>
      </c>
      <c r="B1" s="2" t="inlineStr">
        <is>
          <t>12 Months Ended</t>
        </is>
      </c>
    </row>
    <row r="2">
      <c r="B2" s="2" t="inlineStr">
        <is>
          <t>Dec. 31, 2024</t>
        </is>
      </c>
    </row>
    <row r="3">
      <c r="A3" s="3" t="inlineStr">
        <is>
          <t>Acquisitions, Goodwill And Other Intangible Assets [Abstract]</t>
        </is>
      </c>
      <c r="B3" s="4" t="inlineStr">
        <is>
          <t xml:space="preserve"> </t>
        </is>
      </c>
    </row>
    <row r="4">
      <c r="A4" s="4" t="inlineStr">
        <is>
          <t>Schedule of Goodwill</t>
        </is>
      </c>
      <c r="B4" s="4" t="inlineStr">
        <is>
          <t xml:space="preserve">Changes in the carrying amount of goodwill by reportable segment were as follows: (In thousands) OEM Segment Aftermarket Segment Total Net balance – December 31, 2022 $ 399,736 $ 167,327 $ 567,063 Acquisitions and divestitures 14,025 — 14,025 Measurement period adjustments 5,708 160 5,868 Foreign currency translation 2,232 362 2,594 Net balance – December 31, 2023 421,701 167,849 589,550 Acquisitions 1,709 — 1,709 Foreign currency translation (5,190) (296) (5,486) Net balance – December 31, 2024 $ 418,220 $ 167,553 $ 585,773 </t>
        </is>
      </c>
    </row>
    <row r="5">
      <c r="A5" s="4" t="inlineStr">
        <is>
          <t>Schedule of Finite-Lived Intangible Assets</t>
        </is>
      </c>
      <c r="B5" s="4" t="inlineStr">
        <is>
          <t xml:space="preserve">Other intangible assets, by segment, at December 31 were as follows: (In thousands) 2024 2023 OEM Segment $ 235,403 $ 276,622 Aftermarket Segment 156,615 172,137 Other intangible assets $ 392,018 $ 448,759 Other intangible assets consisted of the following at December 31, 2024: (In thousands) Gross Accumulated Net Estimated Useful Customer relationships $ 508,945 $ 228,332 $ 280,613 6 to 20 Patents 111,934 74,010 37,924 3 to 20 Trade names (finite life) 95,879 30,524 65,355 3 to 20 Trade names (indefinite life) 7,432 — 7,432 Indefinite Non-compete agreements 5,154 4,732 422 3 to 6 Other 609 337 272 2 to 12 Other intangible assets $ 729,953 $ 337,935 $ 392,018 </t>
        </is>
      </c>
    </row>
    <row r="6">
      <c r="A6" s="4" t="inlineStr">
        <is>
          <t>Schedule of Finite-Lived Intangible Assets</t>
        </is>
      </c>
      <c r="B6" s="4" t="inlineStr">
        <is>
          <t xml:space="preserve">Other intangible assets consisted of the following at December 31, 2023: (In thousands) Gross Accumulated Net Estimated Useful Customer relationships $ 509,505 $ 189,967 $ 319,538 6 to 20 Patents 114,864 67,602 47,262 3 to 20 Trade names (finite life) 99,366 26,978 72,388 3 to 20 Trade names (indefinite life) 7,600 — 7,600 Indefinite Non-compete agreements 10,104 8,453 1,651 3 to 6 Other 609 289 320 2 to 12 Other intangible assets $ 742,048 $ 293,289 $ 448,759 </t>
        </is>
      </c>
    </row>
    <row r="7">
      <c r="A7" s="4" t="inlineStr">
        <is>
          <t>Schedule of Indefinite-Lived Intangible Assets</t>
        </is>
      </c>
      <c r="B7" s="4" t="inlineStr">
        <is>
          <t xml:space="preserve">Other intangible assets, by segment, at December 31 were as follows: (In thousands) 2024 2023 OEM Segment $ 235,403 $ 276,622 Aftermarket Segment 156,615 172,137 Other intangible assets $ 392,018 $ 448,759 Other intangible assets consisted of the following at December 31, 2024: (In thousands) Gross Accumulated Net Estimated Useful Customer relationships $ 508,945 $ 228,332 $ 280,613 6 to 20 Patents 111,934 74,010 37,924 3 to 20 Trade names (finite life) 95,879 30,524 65,355 3 to 20 Trade names (indefinite life) 7,432 — 7,432 Indefinite Non-compete agreements 5,154 4,732 422 3 to 6 Other 609 337 272 2 to 12 Other intangible assets $ 729,953 $ 337,935 $ 392,018 </t>
        </is>
      </c>
    </row>
    <row r="8">
      <c r="A8" s="4" t="inlineStr">
        <is>
          <t>Schedule of Indefinite-lived Intangible Assets</t>
        </is>
      </c>
      <c r="B8" s="4" t="inlineStr">
        <is>
          <t xml:space="preserve">Other intangible assets consisted of the following at December 31, 2023: (In thousands) Gross Accumulated Net Estimated Useful Customer relationships $ 509,505 $ 189,967 $ 319,538 6 to 20 Patents 114,864 67,602 47,262 3 to 20 Trade names (finite life) 99,366 26,978 72,388 3 to 20 Trade names (indefinite life) 7,600 — 7,600 Indefinite Non-compete agreements 10,104 8,453 1,651 3 to 6 Other 609 289 320 2 to 12 Other intangible assets $ 742,048 $ 293,289 $ 448,759 </t>
        </is>
      </c>
    </row>
    <row r="9">
      <c r="A9" s="4" t="inlineStr">
        <is>
          <t>Schedule of Estimated Amortization Expense</t>
        </is>
      </c>
      <c r="B9" s="4" t="inlineStr">
        <is>
          <t xml:space="preserve">Amortization expense related to other intangible assets was as follows for the years ended December 31: (In thousands) 2024 2023 2022 Cost of sales $ 8,915 $ 9,910 $ 10,155 Selling, general and administrative expense 46,385 47,165 46,218 Amortization expense $ 55,300 $ 57,075 $ 56,373 Estimated amortization expense for other intangible assets for the next five years is as follows: (In thousands) 2025 2026 2027 2028 2029 Cost of sales $ 7,997 $ 6,779 $ 6,046 $ 5,995 $ 5,049 Selling, general and administrative expense 43,184 41,279 40,219 37,064 35,967 Amortization expense $ 51,181 $ 48,058 $ 46,265 $ 43,059 $ 41,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In thousands) 2024 2023 Raw materials $ 427,585 $ 457,877 Work in process 44,435 45,112 Finished goods 264,584 265,418 Inventories, net $ 736,604 $ 768,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t December 31: Estimated Useful Life (In thousands) 2024 2023 in Years Land $ 20,506 $ 20,669 Buildings and improvements 247,276 244,742 10 to 40 Leasehold improvements 34,114 33,193 3 to 20 Machinery and equipment 539,327 542,395 3 to 15 Furniture and fixtures 82,049 100,368 3 to 15 Construction in progress 36,947 42,181 Fixed assets, at cost 960,219 983,548 Less accumulated depreciation and amortization (527,491) (517,767) Fixed assets, net $ 432,728 $ 465,781 </t>
        </is>
      </c>
    </row>
    <row r="5">
      <c r="A5" s="4" t="inlineStr">
        <is>
          <t>Schedule of Depreciation and Amortization of Fixed Assets</t>
        </is>
      </c>
      <c r="B5" s="4" t="inlineStr">
        <is>
          <t xml:space="preserve">Depreciation and amortization of fixed assets was as follows for the years ended December 31: (In thousands) 2024 2023 2022 Cost of sales $ 56,773 $ 57,134 $ 56,039 Selling, general and administrative expenses 13,620 17,559 16,800 Total $ 70,393 $ 74,693 $ 72,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In thousands) 2024 2023 Employee compensation and benefits $ 70,107 $ 58,845 Current portion of accrued warranty 40,735 48,468 Customer rebates 21,707 19,403 Other 52,726 47,721 Accrued expenses and other current liabilities $ 185,275 $ 174,437 </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years ended December 31: (In thousands) 2024 2023 2022 Balance at beginning of period $ 71,578 $ 54,528 $ 52,114 Provision for warranty expense issued during the period 38,123 55,023 39,782 Provision for warranty expense for preexisting warranties 16,724 29,308 6,581 Warranty liability from acquired businesses — 789 — Warranty costs paid (60,940) (68,070) (43,949) Balance at end of period 65,485 71,578 54,528 Less long-term portion (24,750) (23,110) (19,380) Current portion of accrued warranty at end of period $ 40,735 $ 48,468 $ 35,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t December 31: (In thousands) 2024 2023 Convertible Notes $ 460,000 $ 460,000 Term Loan 280,000 315,000 Revolving Credit Loan 19,263 75,909 Other 1,588 3,138 Unamortized deferred financing fees (3,598) (6,624) 757,253 847,423 Less current portion (423) (589) Long-term indebtedness $ 756,830 $ 846,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earnings before income taxes consisted of the following for the years ended December 31: (In thousands) 2024 2023 2022 United States $ 195,866 $ 92,679 $ 550,030 Foreign (6,528) (9,675) (24,575) Total earnings before income taxes $ 189,338 $ 83,004 $ 525,455 </t>
        </is>
      </c>
    </row>
    <row r="5">
      <c r="A5" s="4" t="inlineStr">
        <is>
          <t>Schedule of Provisions of Income Taxes</t>
        </is>
      </c>
      <c r="B5" s="4" t="inlineStr">
        <is>
          <t xml:space="preserve">The provision for income taxes in the Consolidated Statements of Income was as follows for the years ended December 31: (In thousands) 2024 2023 2022 Current: Federal $ 45,922 $ 15,454 $ 114,744 State and local 6,887 1,752 22,998 Foreign 735 (464) 2,016 Total current provision 53,544 16,742 139,758 Deferred: Federal (2,249) 5,824 (3,786) State and local (425) 824 (285) Foreign (4,399) (4,581) (5,206) Total deferred provision (benefit) (7,073) 2,067 (9,277) Provision for income taxes $ 46,471 $ 18,809 $ 130,481 </t>
        </is>
      </c>
    </row>
    <row r="6">
      <c r="A6" s="4" t="inlineStr">
        <is>
          <t>Schedule of Income Tax Reconciliation</t>
        </is>
      </c>
      <c r="B6" s="4" t="inlineStr">
        <is>
          <t xml:space="preserve">The provision for income taxes differs from the amount computed by applying the federal statutory rate of 21 percent for 2024, 2023, and 2022 to income before income taxes for the following reasons for the years ended December 31: (In thousands) 2024 2023 2022 Income tax at federal statutory rate $ 39,761 $ 17,431 $ 110,345 State income tax, net of federal income tax impact 5,105 2,035 17,944 Section 162(m) permanent addback 3,735 1,896 3,784 Federal tax credits (1,002) (1,219) (1,638) Share-based payment compensation excess tax benefit (346) (242) (509) Other (782) (1,092) 555 Provision for income taxes $ 46,471 $ 18,809 $ 130,481 </t>
        </is>
      </c>
    </row>
    <row r="7">
      <c r="A7" s="4" t="inlineStr">
        <is>
          <t>Schedule of Deferred Tax Assets and Liabilities</t>
        </is>
      </c>
      <c r="B7" s="4" t="inlineStr">
        <is>
          <t>The tax effects of temporary differences that give rise to significant portions of the deferred tax assets and deferred tax liabilities were as follows at December 31: (In thousands) 2024 2023 Deferred tax assets: Stock-based compensation $ 1,836 $ 1,840 Pension 909 1,133 Deferred compensation 11,114 10,223 Warranty 13,540 13,936 Convertible debt bond hedge 7,323 12,289 Inventory 24,007 20,811 Research and experimental costs 9,018 6,845 Other 6,963 7,043 Lease obligation asset 57,528 62,460 Net operating loss, interest, and tax credit carryforwards 15,152 13,231 Total deferred tax assets before valuation allowance 147,390 149,811 Less valuation allowance (7,657) (7,300) Total deferred tax assets net of valuation allowance 139,733 142,511 Deferred tax liabilities: Lease obligation liability (54,106) (59,212) Fixed assets (40,432) (45,995) Intangible assets (64,953) (66,398) Total deferred tax liabilities (159,491) (171,605) Net deferred tax liabilities $ (19,758) $ (29,094)</t>
        </is>
      </c>
    </row>
    <row r="8">
      <c r="A8" s="4" t="inlineStr">
        <is>
          <t>Schedule of Unrecognized Tax Benefits</t>
        </is>
      </c>
      <c r="B8" s="4" t="inlineStr">
        <is>
          <t xml:space="preserve">The following table reconciles the total amounts of unrecognized tax benefits, at December 31: (In thousands) 2024 2023 2022 Balance at beginning of period $ 24,395 $ 23,376 $ 20,462 Changes in tax positions of prior years — 218 — Additions based on tax positions related to the current year 1,219 1,195 5,758 Decreases due to settlements of liabilities — — (904) Decreases due to closure of tax years (699) (394) (1,940) Balance at end of period $ 24,915 $ 24,395 $ 23,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 were as follows for the years ended December 31: (In thousands) 2024 2023 2022 Operating lease cost $ 64,343 $ 61,247 $ 55,414 Short-term lease cost 3,587 4,969 7,737 Variable lease cost 4,180 4,312 3,046 Total lease cost $ 72,110 $ 70,528 $ 66,197 </t>
        </is>
      </c>
    </row>
    <row r="5">
      <c r="A5" s="4" t="inlineStr">
        <is>
          <t>Schedule of Operating Lease Liability Maturity</t>
        </is>
      </c>
      <c r="B5" s="4" t="inlineStr">
        <is>
          <t xml:space="preserve">Future minimum lease payments under operating leases as of December 31, 2024 were as follows: (In thousands) Year Ending December 31, 2025 $ 52,407 2026 41,855 2027 35,847 2028 32,668 2029 29,303 Thereafter 122,447 Total future minimum lease payments 314,527 Less interest (75,927) Present value of operating lease liabilities $ 238,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t>
        </is>
      </c>
      <c r="B4" s="4" t="inlineStr">
        <is>
          <t xml:space="preserve">The following table summarizes information about shares of the Company's common stock at December 31: (In thousands) 2024 2023 Common stock authorized 75,000 75,000 Common stock issued 28,804 28,667 Treasury stock 3,341 3,341 Common stock outstanding 25,463 25,326 </t>
        </is>
      </c>
    </row>
    <row r="5">
      <c r="A5" s="4" t="inlineStr">
        <is>
          <t>Schedule of Dividends Declared and Paid</t>
        </is>
      </c>
      <c r="B5" s="4" t="inlineStr">
        <is>
          <t xml:space="preserve">The table below summarizes the regular quarterly dividends declared and paid during the years ended December 31: (In thousands, except per share data) Per Share Record Date Payment Date Total Paid First Quarter 2022 $ 0.90 03/11/22 03/25/22 $ 22,870 Second Quarter 2022 1.05 06/03/22 06/17/22 26,702 Third Quarter 2022 1.05 09/02/22 09/16/22 26,701 Fourth Quarter 2022 1.05 12/02/22 12/16/22 26,453 Total 2022 $ 4.05 $ 102,726 First Quarter 2023 $ 1.05 03/10/23 03/24/23 $ 26,563 Second Quarter 2023 1.05 06/02/23 06/16/23 26,591 Third Quarter 2023 1.05 09/01/23 09/15/23 26,590 Fourth Quarter 2023 1.05 12/01/23 12/15/23 26,592 Total 2023 $ 4.20 $ 106,336 First Quarter 2024 $ 1.05 03/08/24 03/22/24 $ 26,721 Second Quarter 2024 1.05 05/31/24 06/14/24 26,734 Third Quarter 2024 1.05 08/30/24 09/13/24 26,736 Fourth Quarter 2024 1.15 11/29/24 12/13/24 29,280 Total 2024 $ 4.30 $ 109,471 </t>
        </is>
      </c>
    </row>
    <row r="6">
      <c r="A6" s="4" t="inlineStr">
        <is>
          <t>Schedule of Stock-Based Compensation</t>
        </is>
      </c>
      <c r="B6" s="4" t="inlineStr">
        <is>
          <t xml:space="preserve">Stock-based compensation resulted in charges to operations as follows for the years ended December 31: (In thousands) 2024 2023 2022 Deferred and restricted stock units $ 15,668 $ 15,462 $ 15,594 Performance stock units 2,985 2,767 8,101 Stock-based compensation expense $ 18,653 $ 18,229 $ 23,695 </t>
        </is>
      </c>
    </row>
    <row r="7">
      <c r="A7" s="4" t="inlineStr">
        <is>
          <t>Schedule of Deferred Stock Units Transactions</t>
        </is>
      </c>
      <c r="B7" s="4" t="inlineStr">
        <is>
          <t xml:space="preserve">Transactions in DSUs and RSUs under the 2018 Plan are summarized as follows: Number of Shares Weighted Average Price Outstanding at December 31, 2021 285,711 $ 110.41 Issued 5,427 101.87 Granted 162,719 119.84 Dividend equivalents 10,871 103.27 Forfeited (15,012) 121.99 Vested (171,942) 96.21 Outstanding at December 31, 2022 277,774 $ 120.92 Issued 3,244 119.43 Granted 159,640 114.22 Dividend equivalents 10,731 116.99 Forfeited (23,440) 121.16 Vested (131,644) 112.10 Outstanding at December 31, 2023 296,305 $ 118.60 Issued 2,321 111.83 Granted 143,407 125.20 Dividend equivalents 11,596 112.25 Forfeited (21,249) 122.30 Vested (130,903) 114.87 Outstanding at December 31, 2024 301,477 $ 119.84 </t>
        </is>
      </c>
    </row>
    <row r="8">
      <c r="A8" s="4" t="inlineStr">
        <is>
          <t>Schedule of Stock Awards</t>
        </is>
      </c>
      <c r="B8" s="4" t="inlineStr">
        <is>
          <t xml:space="preserve">Transactions in PSUs under the 2018 Plan are summarized as follows: Number of Shares Stock Price Outstanding at December 31, 2021 149,961 $ 104.01 Granted 91,988 110.83 Dividend equivalents 6,210 103.29 Forfeited (4,840) 78.11 Vested (80,938) 82.40 Outstanding at December 31, 2022 162,381 $ 120.12 Granted 140,953 108.42 Dividend equivalents 7,236 117.20 Forfeited (3,245) 96.55 Vested (100,046) 101.11 Outstanding at December 31, 2023 207,279 $ 122.57 Granted 108,096 132.77 Dividend equivalents 9,198 112.27 Vested (78,695) 143.54 Outstanding at December 31, 2024 245,878 $ 120.26 </t>
        </is>
      </c>
    </row>
    <row r="9">
      <c r="A9" s="4" t="inlineStr">
        <is>
          <t>Schedule of Accumulated Other Comprehensive Income (Loss)</t>
        </is>
      </c>
      <c r="B9" s="4" t="inlineStr">
        <is>
          <t xml:space="preserve">The components of accumulated other comprehensive income (loss), net of income taxes, are as follows: (In thousands) Foreign currency items Pension items Total Accumulated other comprehensive income (loss) at December 31, 2022 $ (23,321) $ 30,025 $ 6,704 Net foreign currency translation adjustment 8,532 — 8,532 Actuarial loss on pension plans — (964) (964) Net current-period other comprehensive income (loss) 8,532 (964) 7,568 Accumulated other comprehensive income (loss) at December 31, 2023 (14,789) 29,061 14,272 Net foreign currency translation adjustment (9,366) (1,441) (10,807) Actuarial loss on pension plans — (233) (233) Net current-period other comprehensive loss (9,366) (1,674) (11,040) Accumulated other comprehensive income (loss) at December 31, 2024 $ (24,155) $ 27,387 $ 3,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 Product</t>
        </is>
      </c>
      <c r="B4" s="4" t="inlineStr">
        <is>
          <t>The following tables present the Company's revenues disaggregated by segment and geography based on the billing address of the Company's customers for the years ended December 31: 2024 (In thousands) U.S. (a) Int'l (b) Total OEM Segment: RV OEMs: Travel trailers and fifth-wheels $ 1,486,108 $ 28,470 $ 1,514,578 Motorhomes 130,545 102,521 233,066 Adjacent Industries OEMs 927,276 185,530 1,112,806 Total OEM Segment net sales 2,543,929 316,521 2,860,450 Aftermarket Segment: Total Aftermarket Segment net sales 803,354 77,404 880,758 Total net sales $ 3,347,283 $ 393,925 $ 3,741,208 2023 (In thousands) U.S. (a) Int'l (b) Total OEM Segment: RV OEMs: Travel trailers and fifth-wheels $ 1,310,638 $ 48,215 $ 1,358,853 Motorhomes 160,857 108,499 269,356 Adjacent Industries OEMs 1,085,631 189,902 1,275,533 Total OEM Segment net sales 2,557,126 346,616 2,903,742 Aftermarket Segment: Total Aftermarket Segment net sales 814,103 66,963 881,066 Total net sales $ 3,371,229 $ 413,579 $ 3,784,808 2022 (In thousands) U.S. (a) Int'l (b) Total OEM Segment: RV OEMs: Travel trailers and fifth-wheels $ 2,561,683 $ 55,902 $ 2,617,585 Motorhomes 238,613 100,484 339,097 Adjacent Industries OEMs 1,184,459 174,729 1,359,188 Total OEM Segment net sales 3,984,755 331,115 4,315,870 Aftermarket Segment: Total Aftermarket Segment net sales 824,895 66,378 891,273 Total net sales $ 4,809,650 $ 397,493 $ 5,207,143 (a) Net sales to customers in the United States of America (b) Net sales to customers domiciled in countries outside of the United States of America</t>
        </is>
      </c>
    </row>
    <row r="5">
      <c r="A5" s="4" t="inlineStr">
        <is>
          <t>Schedule of Net Sales by Geographic Areas</t>
        </is>
      </c>
      <c r="B5" s="4" t="inlineStr">
        <is>
          <t>The following tables present the Company's revenues disaggregated by segment and geography based on the billing address of the Company's customers for the years ended December 31: 2024 (In thousands) U.S. (a) Int'l (b) Total OEM Segment: RV OEMs: Travel trailers and fifth-wheels $ 1,486,108 $ 28,470 $ 1,514,578 Motorhomes 130,545 102,521 233,066 Adjacent Industries OEMs 927,276 185,530 1,112,806 Total OEM Segment net sales 2,543,929 316,521 2,860,450 Aftermarket Segment: Total Aftermarket Segment net sales 803,354 77,404 880,758 Total net sales $ 3,347,283 $ 393,925 $ 3,741,208 2023 (In thousands) U.S. (a) Int'l (b) Total OEM Segment: RV OEMs: Travel trailers and fifth-wheels $ 1,310,638 $ 48,215 $ 1,358,853 Motorhomes 160,857 108,499 269,356 Adjacent Industries OEMs 1,085,631 189,902 1,275,533 Total OEM Segment net sales 2,557,126 346,616 2,903,742 Aftermarket Segment: Total Aftermarket Segment net sales 814,103 66,963 881,066 Total net sales $ 3,371,229 $ 413,579 $ 3,784,808 2022 (In thousands) U.S. (a) Int'l (b) Total OEM Segment: RV OEMs: Travel trailers and fifth-wheels $ 2,561,683 $ 55,902 $ 2,617,585 Motorhomes 238,613 100,484 339,097 Adjacent Industries OEMs 1,184,459 174,729 1,359,188 Total OEM Segment net sales 3,984,755 331,115 4,315,870 Aftermarket Segment: Total Aftermarket Segment net sales 824,895 66,378 891,273 Total net sales $ 4,809,650 $ 397,493 $ 5,207,143 (a) Net sales to customers in the United States of America (b) Net sales to customers domiciled in countries outside of the United States of America</t>
        </is>
      </c>
    </row>
    <row r="6">
      <c r="A6" s="4" t="inlineStr">
        <is>
          <t>Schedule of Information Relating to Segments</t>
        </is>
      </c>
      <c r="B6" s="4" t="inlineStr">
        <is>
          <t>Information relating to segments follows for the years ended December 31: Segments (In thousands) OEM Aftermarket Total 2024 Net sales to external customers (a) $ 2,860,450 $ 880,758 $ 3,741,208 Cost of sales 2,303,283 558,210 2,861,493 Gross profit 557,167 322,548 879,715 Selling, general and administrative expenses (b) 450,086 211,392 661,478 Operating profit $ 107,081 $ 111,156 $ 218,237 Expenditures for long-lived assets (c) 28,593 19,469 48,062 Depreciation and amortization 93,327 32,366 125,693 2023 Net sales to external customers (a) $ 2,903,742 $ 881,066 $ 3,784,808 Cost of sales 2,448,176 560,442 3,008,618 Gross profit 455,566 320,624 776,190 Selling, general and administrative expenses (b) 438,205 214,557 652,762 Operating profit $ 17,361 $ 106,067 $ 123,428 Expenditures for long-lived assets (c) 68,750 20,230 88,980 Depreciation and amortization 99,976 31,792 131,768 2022 Net sales to external customers (a) $ 4,315,870 $ 891,273 $ 5,207,143 Cost of sales 3,325,354 608,500 3,933,854 Gross profit 990,516 282,773 1,273,289 Selling, general and administrative expenses (b) 511,366 208,895 720,261 Operating profit $ 479,150 $ 73,878 $ 553,028 Expenditures for long-lived assets (c) 173,732 33,245 206,977 Depreciation and amortization 99,419 29,793 129,212 (a) Thor Industries, Inc., a customer of both segments, accounted for 16 percent, 16 percent, and 23 percent of the Company's consolidated net sales for the years ended December 31, 2024, 2023, and 2022, respectively. Berkshire Hathaway Inc. (through its subsidiaries Forest River, Inc. and Clayton Homes, Inc.), a customer of both segments, accounted for 18 percent, 15 percent, and 20 percent of the Company's consolidated net sales for the years ended December 31, 2024, 2023, and 2022, respectively. No other customer accounted for more than 10 percent of consolidated net sales in the years ended December 31, 2024, 2023, and 2022. No customer accounted for more than 10 percent of consolidated accounts receivable, net at December 31, 2024 and 2023. (b) Certain general and administrative expenses are allocated between the segments based upon net sales or operating profit, depending upon the nature of the expense. (c) Expenditures for long-lived assets include capital expenditures, as well as fixed assets, goodwill and other intangible assets purchased as part of the acquisition of businesses. The Company purchased $6.0 million, $28.3 million, and $78.7 million of long-lived assets, as part of the acquisitions of businesses in the years ended December 31, 2024, 2023, and 2022, respectively.</t>
        </is>
      </c>
    </row>
    <row r="7">
      <c r="A7" s="4" t="inlineStr">
        <is>
          <t>Schedule of Net Sales by Segment Product</t>
        </is>
      </c>
      <c r="B7" s="4" t="inlineStr">
        <is>
          <t xml:space="preserve">Net sales by OEM Segment product were as follows for the years ended December 31: (In thousands) 2024 2023 2022 OEM Segment: Chassis, chassis parts, and slide-out mechanisms $ 811,607 $ 785,158 $ 1,563,168 Windows and doors 838,530 851,761 1,085,302 Furniture and mattresses 404,021 464,113 790,664 Axles, ABS, and suspension solutions 306,760 313,224 306,843 Other 499,532 489,486 569,893 Total OEM Segment net sales 2,860,450 2,903,742 4,315,870 Total Aftermarket Segment net sales 880,758 881,066 891,273 Total net sales $ 3,741,208 $ 3,784,808 $ 5,207,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Basis of Presentation (Details)</t>
        </is>
      </c>
      <c r="B1" s="2" t="inlineStr">
        <is>
          <t>12 Months Ended</t>
        </is>
      </c>
    </row>
    <row r="2">
      <c r="B2" s="2" t="inlineStr">
        <is>
          <t>Dec. 31, 2024 subsidiary</t>
        </is>
      </c>
    </row>
    <row r="3">
      <c r="A3" s="3" t="inlineStr">
        <is>
          <t>Property, Plant and Equipment [Line Items]</t>
        </is>
      </c>
      <c r="B3" s="4" t="inlineStr">
        <is>
          <t xml:space="preserve"> </t>
        </is>
      </c>
    </row>
    <row r="4">
      <c r="A4" s="4" t="inlineStr">
        <is>
          <t>Number of unconsolidated subsidiaries</t>
        </is>
      </c>
      <c r="B4" s="5" t="n">
        <v>0</v>
      </c>
    </row>
    <row r="5">
      <c r="A5" s="4" t="inlineStr">
        <is>
          <t>Manufacturing Facility</t>
        </is>
      </c>
      <c r="B5" s="4" t="inlineStr">
        <is>
          <t xml:space="preserve"> </t>
        </is>
      </c>
    </row>
    <row r="6">
      <c r="A6" s="3" t="inlineStr">
        <is>
          <t>Property, Plant and Equipment [Line Items]</t>
        </is>
      </c>
      <c r="B6" s="4" t="inlineStr">
        <is>
          <t xml:space="preserve"> </t>
        </is>
      </c>
    </row>
    <row r="7">
      <c r="A7" s="4" t="inlineStr">
        <is>
          <t>Number of manufacturing facilities</t>
        </is>
      </c>
      <c r="B7" s="5" t="n">
        <v>1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42867</v>
      </c>
      <c r="C4" s="6" t="n">
        <v>64195</v>
      </c>
      <c r="D4" s="6" t="n">
        <v>394974</v>
      </c>
    </row>
    <row r="5">
      <c r="A5" s="3" t="inlineStr">
        <is>
          <t>Other comprehensive (loss) income:</t>
        </is>
      </c>
      <c r="B5" s="4" t="inlineStr">
        <is>
          <t xml:space="preserve"> </t>
        </is>
      </c>
      <c r="C5" s="4" t="inlineStr">
        <is>
          <t xml:space="preserve"> </t>
        </is>
      </c>
      <c r="D5" s="4" t="inlineStr">
        <is>
          <t xml:space="preserve"> </t>
        </is>
      </c>
    </row>
    <row r="6">
      <c r="A6" s="4" t="inlineStr">
        <is>
          <t>Net foreign currency translation adjustment</t>
        </is>
      </c>
      <c r="B6" s="5" t="n">
        <v>-10807</v>
      </c>
      <c r="C6" s="5" t="n">
        <v>8532</v>
      </c>
      <c r="D6" s="5" t="n">
        <v>-20920</v>
      </c>
    </row>
    <row r="7">
      <c r="A7" s="4" t="inlineStr">
        <is>
          <t>Actuarial (loss) gain on pension plans</t>
        </is>
      </c>
      <c r="B7" s="5" t="n">
        <v>-233</v>
      </c>
      <c r="C7" s="5" t="n">
        <v>-964</v>
      </c>
      <c r="D7" s="5" t="n">
        <v>28125</v>
      </c>
    </row>
    <row r="8">
      <c r="A8" s="4" t="inlineStr">
        <is>
          <t>Total comprehensive income</t>
        </is>
      </c>
      <c r="B8" s="6" t="n">
        <v>131827</v>
      </c>
      <c r="C8" s="6" t="n">
        <v>71763</v>
      </c>
      <c r="D8" s="6" t="n">
        <v>402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4" t="inlineStr">
        <is>
          <t>Selling, General and Administrative Expens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hipping, and handling costs</t>
        </is>
      </c>
      <c r="B5" s="8" t="n">
        <v>208.2</v>
      </c>
      <c r="C5" s="8" t="n">
        <v>214.9</v>
      </c>
      <c r="D5" s="8" t="n">
        <v>23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for basic earnings per share</t>
        </is>
      </c>
      <c r="B4" s="5" t="n">
        <v>25447</v>
      </c>
      <c r="C4" s="5" t="n">
        <v>25305</v>
      </c>
      <c r="D4" s="5" t="n">
        <v>25372</v>
      </c>
    </row>
    <row r="5">
      <c r="A5" s="4" t="inlineStr">
        <is>
          <t>Common stock equivalents pertaining to stock options and deferred stock units</t>
        </is>
      </c>
      <c r="B5" s="5" t="n">
        <v>60</v>
      </c>
      <c r="C5" s="5" t="n">
        <v>131</v>
      </c>
      <c r="D5" s="5" t="n">
        <v>142</v>
      </c>
    </row>
    <row r="6">
      <c r="A6" s="4" t="inlineStr">
        <is>
          <t>Weighted average shares outstanding for diluted earnings per share</t>
        </is>
      </c>
      <c r="B6" s="5" t="n">
        <v>25507</v>
      </c>
      <c r="C6" s="5" t="n">
        <v>25436</v>
      </c>
      <c r="D6" s="5" t="n">
        <v>25514</v>
      </c>
    </row>
    <row r="7">
      <c r="A7" s="4" t="inlineStr">
        <is>
          <t>Equity instruments excluded from diluted net earnings per share calculation as the effect would have been antidilutive (in shares)</t>
        </is>
      </c>
      <c r="B7" s="5" t="n">
        <v>242</v>
      </c>
      <c r="C7" s="5" t="n">
        <v>165</v>
      </c>
      <c r="D7" s="5" t="n">
        <v>1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Narrative (Details) - USD ($) $ / shares in Units, shares in Thousands, $ in Millions</t>
        </is>
      </c>
      <c r="B1" s="2" t="inlineStr">
        <is>
          <t>12 Months Ended</t>
        </is>
      </c>
    </row>
    <row r="2">
      <c r="B2" s="2" t="inlineStr">
        <is>
          <t>Dec. 31, 2024</t>
        </is>
      </c>
      <c r="C2" s="2" t="inlineStr">
        <is>
          <t>Dec. 31, 2023</t>
        </is>
      </c>
      <c r="D2" s="2" t="inlineStr">
        <is>
          <t>Dec. 31, 2022</t>
        </is>
      </c>
      <c r="E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hares called by warrant</t>
        </is>
      </c>
      <c r="B4" s="4" t="inlineStr">
        <is>
          <t xml:space="preserve"> </t>
        </is>
      </c>
      <c r="C4" s="4" t="inlineStr">
        <is>
          <t xml:space="preserve"> </t>
        </is>
      </c>
      <c r="D4" s="4" t="inlineStr">
        <is>
          <t xml:space="preserve"> </t>
        </is>
      </c>
      <c r="E4" s="5" t="n">
        <v>2800</v>
      </c>
    </row>
    <row r="5">
      <c r="A5" s="4" t="inlineStr">
        <is>
          <t>Warrant, strike price (in dollars per share)</t>
        </is>
      </c>
      <c r="B5" s="4" t="inlineStr">
        <is>
          <t xml:space="preserve"> </t>
        </is>
      </c>
      <c r="C5" s="4" t="inlineStr">
        <is>
          <t xml:space="preserve"> </t>
        </is>
      </c>
      <c r="D5" s="4" t="inlineStr">
        <is>
          <t xml:space="preserve"> </t>
        </is>
      </c>
      <c r="E5" s="7" t="n">
        <v>259.84</v>
      </c>
    </row>
    <row r="6">
      <c r="A6" s="4" t="inlineStr">
        <is>
          <t>Purchases of convertible note hedge contracts</t>
        </is>
      </c>
      <c r="B6" s="4" t="inlineStr">
        <is>
          <t xml:space="preserve"> </t>
        </is>
      </c>
      <c r="C6" s="4" t="inlineStr">
        <is>
          <t xml:space="preserve"> </t>
        </is>
      </c>
      <c r="D6" s="8" t="n">
        <v>100.1</v>
      </c>
      <c r="E6" s="4" t="inlineStr">
        <is>
          <t xml:space="preserve"> </t>
        </is>
      </c>
    </row>
    <row r="7">
      <c r="A7" s="4" t="inlineStr">
        <is>
          <t>Equity instruments excluded from diluted net earnings per share calculation as the effect would have been antidilutive (in shares)</t>
        </is>
      </c>
      <c r="B7" s="5" t="n">
        <v>242</v>
      </c>
      <c r="C7" s="5" t="n">
        <v>165</v>
      </c>
      <c r="D7" s="5" t="n">
        <v>102</v>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quity instruments excluded from diluted net earnings per share calculation as the effect would have been antidilutive (in shares)</t>
        </is>
      </c>
      <c r="B10" s="5" t="n">
        <v>2800</v>
      </c>
      <c r="C10" s="4" t="inlineStr">
        <is>
          <t xml:space="preserve"> </t>
        </is>
      </c>
      <c r="D10" s="4" t="inlineStr">
        <is>
          <t xml:space="preserve"> </t>
        </is>
      </c>
      <c r="E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quity instruments excluded from diluted net earnings per share calculation as the effect would have been antidilutive (in shares)</t>
        </is>
      </c>
      <c r="B13" s="5" t="n">
        <v>2800</v>
      </c>
      <c r="C13" s="4" t="inlineStr">
        <is>
          <t xml:space="preserve"> </t>
        </is>
      </c>
      <c r="D13" s="4" t="inlineStr">
        <is>
          <t xml:space="preserve"> </t>
        </is>
      </c>
      <c r="E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rate</t>
        </is>
      </c>
      <c r="B16" s="4" t="inlineStr">
        <is>
          <t xml:space="preserve"> </t>
        </is>
      </c>
      <c r="C16" s="4" t="inlineStr">
        <is>
          <t xml:space="preserve"> </t>
        </is>
      </c>
      <c r="D16" s="4" t="inlineStr">
        <is>
          <t xml:space="preserve"> </t>
        </is>
      </c>
      <c r="E16" s="9" t="n">
        <v>0.01125</v>
      </c>
    </row>
    <row r="17">
      <c r="A17" s="4" t="inlineStr">
        <is>
          <t>Conversion price</t>
        </is>
      </c>
      <c r="B17" s="7" t="n">
        <v>165.6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Goodwill And Other Intangible Assets (Narrative) (Details) - USD ($) $ in Thousands</t>
        </is>
      </c>
      <c r="B1" s="2" t="inlineStr">
        <is>
          <t>1 Months Ended</t>
        </is>
      </c>
      <c r="E1" s="2" t="inlineStr">
        <is>
          <t>12 Months Ended</t>
        </is>
      </c>
    </row>
    <row r="2">
      <c r="B2" s="2" t="inlineStr">
        <is>
          <t>May 31, 2024</t>
        </is>
      </c>
      <c r="C2" s="2" t="inlineStr">
        <is>
          <t>Nov. 30, 2022</t>
        </is>
      </c>
      <c r="D2" s="2" t="inlineStr">
        <is>
          <t>Mar. 31, 2022</t>
        </is>
      </c>
      <c r="E2" s="2" t="inlineStr">
        <is>
          <t>Dec. 31, 2024</t>
        </is>
      </c>
      <c r="F2" s="2" t="inlineStr">
        <is>
          <t>Dec. 31, 2023</t>
        </is>
      </c>
      <c r="G2" s="2" t="inlineStr">
        <is>
          <t>Dec. 30, 2023</t>
        </is>
      </c>
      <c r="H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6" t="n">
        <v>19957</v>
      </c>
      <c r="F4" s="6" t="n">
        <v>25851</v>
      </c>
      <c r="G4" s="4" t="inlineStr">
        <is>
          <t xml:space="preserve"> </t>
        </is>
      </c>
      <c r="H4" s="6" t="n">
        <v>108470</v>
      </c>
    </row>
    <row r="5">
      <c r="A5" s="4" t="inlineStr">
        <is>
          <t>Measurement period adjustments</t>
        </is>
      </c>
      <c r="B5" s="4" t="inlineStr">
        <is>
          <t xml:space="preserve"> </t>
        </is>
      </c>
      <c r="C5" s="4" t="inlineStr">
        <is>
          <t xml:space="preserve"> </t>
        </is>
      </c>
      <c r="D5" s="4" t="inlineStr">
        <is>
          <t xml:space="preserve"> </t>
        </is>
      </c>
      <c r="E5" s="4" t="inlineStr">
        <is>
          <t xml:space="preserve"> </t>
        </is>
      </c>
      <c r="F5" s="5" t="n">
        <v>5868</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5" t="n">
        <v>585773</v>
      </c>
      <c r="F6" s="5" t="n">
        <v>589550</v>
      </c>
      <c r="G6" s="4" t="inlineStr">
        <is>
          <t xml:space="preserve"> </t>
        </is>
      </c>
      <c r="H6" s="5" t="n">
        <v>567063</v>
      </c>
    </row>
    <row r="7">
      <c r="A7" s="4" t="inlineStr">
        <is>
          <t>CWD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oldback payment</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deductible</t>
        </is>
      </c>
      <c r="B11" s="5" t="n">
        <v>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dentifiable intangible assets</t>
        </is>
      </c>
      <c r="B12" s="6" t="n">
        <v>4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s Completed During The Three Months Ended March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ldback payment</t>
        </is>
      </c>
      <c r="B15" s="4" t="inlineStr">
        <is>
          <t xml:space="preserve"> </t>
        </is>
      </c>
      <c r="C15" s="4" t="inlineStr">
        <is>
          <t xml:space="preserve"> </t>
        </is>
      </c>
      <c r="D15" s="4" t="inlineStr">
        <is>
          <t xml:space="preserve"> </t>
        </is>
      </c>
      <c r="E15" s="5" t="n">
        <v>200</v>
      </c>
      <c r="F15" s="4" t="inlineStr">
        <is>
          <t xml:space="preserve"> </t>
        </is>
      </c>
      <c r="G15" s="4" t="inlineStr">
        <is>
          <t xml:space="preserve"> </t>
        </is>
      </c>
      <c r="H15" s="4" t="inlineStr">
        <is>
          <t xml:space="preserve"> </t>
        </is>
      </c>
    </row>
    <row r="16">
      <c r="A16" s="4" t="inlineStr">
        <is>
          <t>Way Interglobal Network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5" t="n">
        <v>39300</v>
      </c>
      <c r="F18" s="4" t="inlineStr">
        <is>
          <t xml:space="preserve"> </t>
        </is>
      </c>
      <c r="G18" s="4" t="inlineStr">
        <is>
          <t xml:space="preserve"> </t>
        </is>
      </c>
      <c r="H18" s="4" t="inlineStr">
        <is>
          <t xml:space="preserve"> </t>
        </is>
      </c>
    </row>
    <row r="19">
      <c r="A19" s="4" t="inlineStr">
        <is>
          <t>Payments to Acquire Businesses, Net of Cash Acquired, Including Additional Amount Paid</t>
        </is>
      </c>
      <c r="B19" s="4" t="inlineStr">
        <is>
          <t xml:space="preserve"> </t>
        </is>
      </c>
      <c r="C19" s="6" t="n">
        <v>52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Liabilities Incurred</t>
        </is>
      </c>
      <c r="B20" s="4" t="inlineStr">
        <is>
          <t xml:space="preserve"> </t>
        </is>
      </c>
      <c r="C20" s="6" t="n">
        <v>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sideration Transferred, Adjustments</t>
        </is>
      </c>
      <c r="B21" s="4" t="inlineStr">
        <is>
          <t xml:space="preserve"> </t>
        </is>
      </c>
      <c r="C21" s="4" t="inlineStr">
        <is>
          <t xml:space="preserve"> </t>
        </is>
      </c>
      <c r="D21" s="4" t="inlineStr">
        <is>
          <t xml:space="preserve"> </t>
        </is>
      </c>
      <c r="E21" s="4" t="inlineStr">
        <is>
          <t xml:space="preserve"> </t>
        </is>
      </c>
      <c r="F21" s="4" t="inlineStr">
        <is>
          <t xml:space="preserve"> </t>
        </is>
      </c>
      <c r="G21" s="6" t="n">
        <v>-15400</v>
      </c>
      <c r="H21" s="4" t="inlineStr">
        <is>
          <t xml:space="preserve"> </t>
        </is>
      </c>
    </row>
    <row r="22">
      <c r="A22" s="4" t="inlineStr">
        <is>
          <t>Other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t>
        </is>
      </c>
      <c r="B24" s="4" t="inlineStr">
        <is>
          <t xml:space="preserve"> </t>
        </is>
      </c>
      <c r="C24" s="4" t="inlineStr">
        <is>
          <t xml:space="preserve"> </t>
        </is>
      </c>
      <c r="D24" s="4" t="inlineStr">
        <is>
          <t xml:space="preserve"> </t>
        </is>
      </c>
      <c r="E24" s="5" t="n">
        <v>25800</v>
      </c>
      <c r="F24" s="5" t="n">
        <v>5000</v>
      </c>
      <c r="G24" s="4" t="inlineStr">
        <is>
          <t xml:space="preserve"> </t>
        </is>
      </c>
      <c r="H24" s="4" t="inlineStr">
        <is>
          <t xml:space="preserve"> </t>
        </is>
      </c>
    </row>
    <row r="25">
      <c r="A25" s="4" t="inlineStr">
        <is>
          <t>Goodwill</t>
        </is>
      </c>
      <c r="B25" s="4" t="inlineStr">
        <is>
          <t xml:space="preserve"> </t>
        </is>
      </c>
      <c r="C25" s="4" t="inlineStr">
        <is>
          <t xml:space="preserve"> </t>
        </is>
      </c>
      <c r="D25" s="4" t="inlineStr">
        <is>
          <t xml:space="preserve"> </t>
        </is>
      </c>
      <c r="E25" s="5" t="n">
        <v>16800</v>
      </c>
      <c r="F25" s="5" t="n">
        <v>800</v>
      </c>
      <c r="G25" s="4" t="inlineStr">
        <is>
          <t xml:space="preserve"> </t>
        </is>
      </c>
      <c r="H25" s="4" t="inlineStr">
        <is>
          <t xml:space="preserve"> </t>
        </is>
      </c>
    </row>
    <row r="26">
      <c r="A26" s="4" t="inlineStr">
        <is>
          <t>Girard Systems and Girard Product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4" t="inlineStr">
        <is>
          <t xml:space="preserve"> </t>
        </is>
      </c>
      <c r="D28" s="6" t="n">
        <v>70700</v>
      </c>
      <c r="E28" s="4" t="inlineStr">
        <is>
          <t xml:space="preserve"> </t>
        </is>
      </c>
      <c r="F28" s="4" t="inlineStr">
        <is>
          <t xml:space="preserve"> </t>
        </is>
      </c>
      <c r="G28" s="4" t="inlineStr">
        <is>
          <t xml:space="preserve"> </t>
        </is>
      </c>
      <c r="H28" s="4" t="inlineStr">
        <is>
          <t xml:space="preserve"> </t>
        </is>
      </c>
    </row>
    <row r="29">
      <c r="A29" s="4" t="inlineStr">
        <is>
          <t>Holdback payment</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row>
    <row r="30">
      <c r="A30" s="4" t="inlineStr">
        <is>
          <t>Cash consideration</t>
        </is>
      </c>
      <c r="B30" s="4" t="inlineStr">
        <is>
          <t xml:space="preserve"> </t>
        </is>
      </c>
      <c r="C30" s="4" t="inlineStr">
        <is>
          <t xml:space="preserve"> </t>
        </is>
      </c>
      <c r="D30" s="5" t="n">
        <v>50000</v>
      </c>
      <c r="E30" s="4" t="inlineStr">
        <is>
          <t xml:space="preserve"> </t>
        </is>
      </c>
      <c r="F30" s="4" t="inlineStr">
        <is>
          <t xml:space="preserve"> </t>
        </is>
      </c>
      <c r="G30" s="4" t="inlineStr">
        <is>
          <t xml:space="preserve"> </t>
        </is>
      </c>
      <c r="H30" s="4" t="inlineStr">
        <is>
          <t xml:space="preserve"> </t>
        </is>
      </c>
    </row>
    <row r="31">
      <c r="A31" s="4" t="inlineStr">
        <is>
          <t>Business Combination, Consideration Transferred, True Up Payment</t>
        </is>
      </c>
      <c r="B31" s="4" t="inlineStr">
        <is>
          <t xml:space="preserve"> </t>
        </is>
      </c>
      <c r="C31" s="4" t="inlineStr">
        <is>
          <t xml:space="preserve"> </t>
        </is>
      </c>
      <c r="D31" s="6" t="n">
        <v>700</v>
      </c>
      <c r="E31" s="4" t="inlineStr">
        <is>
          <t xml:space="preserve"> </t>
        </is>
      </c>
      <c r="F31" s="4" t="inlineStr">
        <is>
          <t xml:space="preserve"> </t>
        </is>
      </c>
      <c r="G31" s="4" t="inlineStr">
        <is>
          <t xml:space="preserve"> </t>
        </is>
      </c>
      <c r="H31" s="4" t="inlineStr">
        <is>
          <t xml:space="preserve"> </t>
        </is>
      </c>
    </row>
    <row r="32">
      <c r="A32" s="4" t="inlineStr">
        <is>
          <t>OEM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ment period adjustments</t>
        </is>
      </c>
      <c r="B34" s="4" t="inlineStr">
        <is>
          <t xml:space="preserve"> </t>
        </is>
      </c>
      <c r="C34" s="4" t="inlineStr">
        <is>
          <t xml:space="preserve"> </t>
        </is>
      </c>
      <c r="D34" s="4" t="inlineStr">
        <is>
          <t xml:space="preserve"> </t>
        </is>
      </c>
      <c r="E34" s="4" t="inlineStr">
        <is>
          <t xml:space="preserve"> </t>
        </is>
      </c>
      <c r="F34" s="5" t="n">
        <v>5708</v>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5" t="n">
        <v>418220</v>
      </c>
      <c r="F35" s="5" t="n">
        <v>421701</v>
      </c>
      <c r="G35" s="4" t="inlineStr">
        <is>
          <t xml:space="preserve"> </t>
        </is>
      </c>
      <c r="H35" s="5" t="n">
        <v>399736</v>
      </c>
    </row>
    <row r="36">
      <c r="A36" s="4" t="inlineStr">
        <is>
          <t>Operating Segments | OEM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umulated impairment</t>
        </is>
      </c>
      <c r="B38" s="4" t="inlineStr">
        <is>
          <t xml:space="preserve"> </t>
        </is>
      </c>
      <c r="C38" s="4" t="inlineStr">
        <is>
          <t xml:space="preserve"> </t>
        </is>
      </c>
      <c r="D38" s="4" t="inlineStr">
        <is>
          <t xml:space="preserve"> </t>
        </is>
      </c>
      <c r="E38" s="6" t="n">
        <v>50500</v>
      </c>
      <c r="F38" s="6" t="n">
        <v>50500</v>
      </c>
      <c r="G38" s="4" t="inlineStr">
        <is>
          <t xml:space="preserve"> </t>
        </is>
      </c>
      <c r="H38" s="6" t="n">
        <v>50500</v>
      </c>
    </row>
  </sheetData>
  <mergeCells count="3">
    <mergeCell ref="A1:A2"/>
    <mergeCell ref="B1:D1"/>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Net balance, Beginning</t>
        </is>
      </c>
      <c r="B4" s="6" t="n">
        <v>589550</v>
      </c>
      <c r="C4" s="6" t="n">
        <v>567063</v>
      </c>
    </row>
    <row r="5">
      <c r="A5" s="4" t="inlineStr">
        <is>
          <t>Acquisitions</t>
        </is>
      </c>
      <c r="B5" s="4" t="inlineStr">
        <is>
          <t xml:space="preserve"> </t>
        </is>
      </c>
      <c r="C5" s="5" t="n">
        <v>14025</v>
      </c>
    </row>
    <row r="6">
      <c r="A6" s="4" t="inlineStr">
        <is>
          <t>Measurement period adjustments</t>
        </is>
      </c>
      <c r="B6" s="4" t="inlineStr">
        <is>
          <t xml:space="preserve"> </t>
        </is>
      </c>
      <c r="C6" s="5" t="n">
        <v>5868</v>
      </c>
    </row>
    <row r="7">
      <c r="A7" s="4" t="inlineStr">
        <is>
          <t>Other</t>
        </is>
      </c>
      <c r="B7" s="5" t="n">
        <v>1709</v>
      </c>
      <c r="C7" s="4" t="inlineStr">
        <is>
          <t xml:space="preserve"> </t>
        </is>
      </c>
    </row>
    <row r="8">
      <c r="A8" s="4" t="inlineStr">
        <is>
          <t>Foreign currency translation</t>
        </is>
      </c>
      <c r="B8" s="5" t="n">
        <v>-5486</v>
      </c>
      <c r="C8" s="5" t="n">
        <v>2594</v>
      </c>
    </row>
    <row r="9">
      <c r="A9" s="4" t="inlineStr">
        <is>
          <t>Net balance, Ending</t>
        </is>
      </c>
      <c r="B9" s="5" t="n">
        <v>585773</v>
      </c>
      <c r="C9" s="5" t="n">
        <v>589550</v>
      </c>
    </row>
    <row r="10">
      <c r="A10" s="4" t="inlineStr">
        <is>
          <t>OEM Segmen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Net balance, Beginning</t>
        </is>
      </c>
      <c r="B12" s="5" t="n">
        <v>421701</v>
      </c>
      <c r="C12" s="5" t="n">
        <v>399736</v>
      </c>
    </row>
    <row r="13">
      <c r="A13" s="4" t="inlineStr">
        <is>
          <t>Acquisitions</t>
        </is>
      </c>
      <c r="B13" s="4" t="inlineStr">
        <is>
          <t xml:space="preserve"> </t>
        </is>
      </c>
      <c r="C13" s="5" t="n">
        <v>14025</v>
      </c>
    </row>
    <row r="14">
      <c r="A14" s="4" t="inlineStr">
        <is>
          <t>Measurement period adjustments</t>
        </is>
      </c>
      <c r="B14" s="4" t="inlineStr">
        <is>
          <t xml:space="preserve"> </t>
        </is>
      </c>
      <c r="C14" s="5" t="n">
        <v>5708</v>
      </c>
    </row>
    <row r="15">
      <c r="A15" s="4" t="inlineStr">
        <is>
          <t>Other</t>
        </is>
      </c>
      <c r="B15" s="5" t="n">
        <v>1709</v>
      </c>
      <c r="C15" s="4" t="inlineStr">
        <is>
          <t xml:space="preserve"> </t>
        </is>
      </c>
    </row>
    <row r="16">
      <c r="A16" s="4" t="inlineStr">
        <is>
          <t>Foreign currency translation</t>
        </is>
      </c>
      <c r="B16" s="5" t="n">
        <v>-5190</v>
      </c>
      <c r="C16" s="5" t="n">
        <v>2232</v>
      </c>
    </row>
    <row r="17">
      <c r="A17" s="4" t="inlineStr">
        <is>
          <t>Net balance, Ending</t>
        </is>
      </c>
      <c r="B17" s="5" t="n">
        <v>418220</v>
      </c>
      <c r="C17" s="5" t="n">
        <v>421701</v>
      </c>
    </row>
    <row r="18">
      <c r="A18" s="4" t="inlineStr">
        <is>
          <t>Aftermarket Segment</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Net balance, Beginning</t>
        </is>
      </c>
      <c r="B20" s="5" t="n">
        <v>167849</v>
      </c>
      <c r="C20" s="5" t="n">
        <v>167327</v>
      </c>
    </row>
    <row r="21">
      <c r="A21" s="4" t="inlineStr">
        <is>
          <t>Acquisitions</t>
        </is>
      </c>
      <c r="B21" s="4" t="inlineStr">
        <is>
          <t xml:space="preserve"> </t>
        </is>
      </c>
      <c r="C21" s="5" t="n">
        <v>0</v>
      </c>
    </row>
    <row r="22">
      <c r="A22" s="4" t="inlineStr">
        <is>
          <t>Measurement period adjustments</t>
        </is>
      </c>
      <c r="B22" s="4" t="inlineStr">
        <is>
          <t xml:space="preserve"> </t>
        </is>
      </c>
      <c r="C22" s="5" t="n">
        <v>160</v>
      </c>
    </row>
    <row r="23">
      <c r="A23" s="4" t="inlineStr">
        <is>
          <t>Other</t>
        </is>
      </c>
      <c r="B23" s="5" t="n">
        <v>0</v>
      </c>
      <c r="C23" s="4" t="inlineStr">
        <is>
          <t xml:space="preserve"> </t>
        </is>
      </c>
    </row>
    <row r="24">
      <c r="A24" s="4" t="inlineStr">
        <is>
          <t>Foreign currency translation</t>
        </is>
      </c>
      <c r="B24" s="5" t="n">
        <v>-296</v>
      </c>
      <c r="C24" s="5" t="n">
        <v>362</v>
      </c>
    </row>
    <row r="25">
      <c r="A25" s="4" t="inlineStr">
        <is>
          <t>Net balance, Ending</t>
        </is>
      </c>
      <c r="B25" s="6" t="n">
        <v>167553</v>
      </c>
      <c r="C25" s="6" t="n">
        <v>1678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Schedule of Other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Accumulated amortization</t>
        </is>
      </c>
      <c r="B3" s="6" t="n">
        <v>337935</v>
      </c>
      <c r="C3" s="6" t="n">
        <v>293289</v>
      </c>
    </row>
    <row r="4">
      <c r="A4" s="4" t="inlineStr">
        <is>
          <t>Total gross cost</t>
        </is>
      </c>
      <c r="B4" s="5" t="n">
        <v>729953</v>
      </c>
      <c r="C4" s="5" t="n">
        <v>742048</v>
      </c>
    </row>
    <row r="5">
      <c r="A5" s="4" t="inlineStr">
        <is>
          <t>Total net balance</t>
        </is>
      </c>
      <c r="B5" s="5" t="n">
        <v>392018</v>
      </c>
      <c r="C5" s="5" t="n">
        <v>448759</v>
      </c>
    </row>
    <row r="6">
      <c r="A6" s="4" t="inlineStr">
        <is>
          <t>OEM Segment</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Total net balance</t>
        </is>
      </c>
      <c r="B8" s="5" t="n">
        <v>235403</v>
      </c>
      <c r="C8" s="5" t="n">
        <v>276622</v>
      </c>
    </row>
    <row r="9">
      <c r="A9" s="4" t="inlineStr">
        <is>
          <t>Aftermarket Segment</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Total net balance</t>
        </is>
      </c>
      <c r="B11" s="5" t="n">
        <v>156615</v>
      </c>
      <c r="C11" s="5" t="n">
        <v>172137</v>
      </c>
    </row>
    <row r="12">
      <c r="A12" s="4" t="inlineStr">
        <is>
          <t>Trade name</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ost and net balance</t>
        </is>
      </c>
      <c r="B14" s="5" t="n">
        <v>7432</v>
      </c>
      <c r="C14" s="5" t="n">
        <v>7600</v>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ost</t>
        </is>
      </c>
      <c r="B17" s="5" t="n">
        <v>508945</v>
      </c>
      <c r="C17" s="5" t="n">
        <v>509505</v>
      </c>
    </row>
    <row r="18">
      <c r="A18" s="4" t="inlineStr">
        <is>
          <t>Accumulated amortization</t>
        </is>
      </c>
      <c r="B18" s="5" t="n">
        <v>228332</v>
      </c>
      <c r="C18" s="5" t="n">
        <v>189967</v>
      </c>
    </row>
    <row r="19">
      <c r="A19" s="4" t="inlineStr">
        <is>
          <t>Net balance</t>
        </is>
      </c>
      <c r="B19" s="6" t="n">
        <v>280613</v>
      </c>
      <c r="C19" s="6" t="n">
        <v>319538</v>
      </c>
    </row>
    <row r="20">
      <c r="A20" s="4" t="inlineStr">
        <is>
          <t>Customer relationships | Minimum</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Estimated useful life in years</t>
        </is>
      </c>
      <c r="B22" s="4" t="inlineStr">
        <is>
          <t>6 years</t>
        </is>
      </c>
      <c r="C22" s="4" t="inlineStr">
        <is>
          <t>6 years</t>
        </is>
      </c>
    </row>
    <row r="23">
      <c r="A23" s="4" t="inlineStr">
        <is>
          <t>Customer relationships | Max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Estimated useful life in years</t>
        </is>
      </c>
      <c r="B25" s="4" t="inlineStr">
        <is>
          <t>20 years</t>
        </is>
      </c>
      <c r="C25" s="4" t="inlineStr">
        <is>
          <t>20 years</t>
        </is>
      </c>
    </row>
    <row r="26">
      <c r="A26" s="4" t="inlineStr">
        <is>
          <t>Paten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ost</t>
        </is>
      </c>
      <c r="B28" s="6" t="n">
        <v>111934</v>
      </c>
      <c r="C28" s="6" t="n">
        <v>114864</v>
      </c>
    </row>
    <row r="29">
      <c r="A29" s="4" t="inlineStr">
        <is>
          <t>Accumulated amortization</t>
        </is>
      </c>
      <c r="B29" s="5" t="n">
        <v>74010</v>
      </c>
      <c r="C29" s="5" t="n">
        <v>67602</v>
      </c>
    </row>
    <row r="30">
      <c r="A30" s="4" t="inlineStr">
        <is>
          <t>Net balance</t>
        </is>
      </c>
      <c r="B30" s="6" t="n">
        <v>37924</v>
      </c>
      <c r="C30" s="6" t="n">
        <v>47262</v>
      </c>
    </row>
    <row r="31">
      <c r="A31" s="4" t="inlineStr">
        <is>
          <t>Patents | Minimum</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Estimated useful life in years</t>
        </is>
      </c>
      <c r="B33" s="4" t="inlineStr">
        <is>
          <t>3 years</t>
        </is>
      </c>
      <c r="C33" s="4" t="inlineStr">
        <is>
          <t>3 years</t>
        </is>
      </c>
    </row>
    <row r="34">
      <c r="A34" s="4" t="inlineStr">
        <is>
          <t>Patents | Maximum</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Estimated useful life in years</t>
        </is>
      </c>
      <c r="B36" s="4" t="inlineStr">
        <is>
          <t>20 years</t>
        </is>
      </c>
      <c r="C36" s="4" t="inlineStr">
        <is>
          <t>20 years</t>
        </is>
      </c>
    </row>
    <row r="37">
      <c r="A37" s="4" t="inlineStr">
        <is>
          <t>Trade name</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Gross cost</t>
        </is>
      </c>
      <c r="B39" s="6" t="n">
        <v>95879</v>
      </c>
      <c r="C39" s="6" t="n">
        <v>99366</v>
      </c>
    </row>
    <row r="40">
      <c r="A40" s="4" t="inlineStr">
        <is>
          <t>Accumulated amortization</t>
        </is>
      </c>
      <c r="B40" s="5" t="n">
        <v>30524</v>
      </c>
      <c r="C40" s="5" t="n">
        <v>26978</v>
      </c>
    </row>
    <row r="41">
      <c r="A41" s="4" t="inlineStr">
        <is>
          <t>Net balance</t>
        </is>
      </c>
      <c r="B41" s="6" t="n">
        <v>65355</v>
      </c>
      <c r="C41" s="6" t="n">
        <v>72388</v>
      </c>
    </row>
    <row r="42">
      <c r="A42" s="4" t="inlineStr">
        <is>
          <t>Trade name | Minimum</t>
        </is>
      </c>
      <c r="B42" s="4" t="inlineStr">
        <is>
          <t xml:space="preserve"> </t>
        </is>
      </c>
      <c r="C42" s="4" t="inlineStr">
        <is>
          <t xml:space="preserve"> </t>
        </is>
      </c>
    </row>
    <row r="43">
      <c r="A43" s="3" t="inlineStr">
        <is>
          <t>Finite-Lived Intangible Assets</t>
        </is>
      </c>
      <c r="B43" s="4" t="inlineStr">
        <is>
          <t xml:space="preserve"> </t>
        </is>
      </c>
      <c r="C43" s="4" t="inlineStr">
        <is>
          <t xml:space="preserve"> </t>
        </is>
      </c>
    </row>
    <row r="44">
      <c r="A44" s="4" t="inlineStr">
        <is>
          <t>Estimated useful life in years</t>
        </is>
      </c>
      <c r="B44" s="4" t="inlineStr">
        <is>
          <t>3 years</t>
        </is>
      </c>
      <c r="C44" s="4" t="inlineStr">
        <is>
          <t>3 years</t>
        </is>
      </c>
    </row>
    <row r="45">
      <c r="A45" s="4" t="inlineStr">
        <is>
          <t>Trade name | Maximum</t>
        </is>
      </c>
      <c r="B45" s="4" t="inlineStr">
        <is>
          <t xml:space="preserve"> </t>
        </is>
      </c>
      <c r="C45" s="4" t="inlineStr">
        <is>
          <t xml:space="preserve"> </t>
        </is>
      </c>
    </row>
    <row r="46">
      <c r="A46" s="3" t="inlineStr">
        <is>
          <t>Finite-Lived Intangible Assets</t>
        </is>
      </c>
      <c r="B46" s="4" t="inlineStr">
        <is>
          <t xml:space="preserve"> </t>
        </is>
      </c>
      <c r="C46" s="4" t="inlineStr">
        <is>
          <t xml:space="preserve"> </t>
        </is>
      </c>
    </row>
    <row r="47">
      <c r="A47" s="4" t="inlineStr">
        <is>
          <t>Estimated useful life in years</t>
        </is>
      </c>
      <c r="B47" s="4" t="inlineStr">
        <is>
          <t>20 years</t>
        </is>
      </c>
      <c r="C47" s="4" t="inlineStr">
        <is>
          <t>20 years</t>
        </is>
      </c>
    </row>
    <row r="48">
      <c r="A48" s="4" t="inlineStr">
        <is>
          <t>Non-compete agreements</t>
        </is>
      </c>
      <c r="B48" s="4" t="inlineStr">
        <is>
          <t xml:space="preserve"> </t>
        </is>
      </c>
      <c r="C48" s="4" t="inlineStr">
        <is>
          <t xml:space="preserve"> </t>
        </is>
      </c>
    </row>
    <row r="49">
      <c r="A49" s="3" t="inlineStr">
        <is>
          <t>Finite-Lived Intangible Assets</t>
        </is>
      </c>
      <c r="B49" s="4" t="inlineStr">
        <is>
          <t xml:space="preserve"> </t>
        </is>
      </c>
      <c r="C49" s="4" t="inlineStr">
        <is>
          <t xml:space="preserve"> </t>
        </is>
      </c>
    </row>
    <row r="50">
      <c r="A50" s="4" t="inlineStr">
        <is>
          <t>Gross cost</t>
        </is>
      </c>
      <c r="B50" s="6" t="n">
        <v>5154</v>
      </c>
      <c r="C50" s="6" t="n">
        <v>10104</v>
      </c>
    </row>
    <row r="51">
      <c r="A51" s="4" t="inlineStr">
        <is>
          <t>Accumulated amortization</t>
        </is>
      </c>
      <c r="B51" s="5" t="n">
        <v>4732</v>
      </c>
      <c r="C51" s="5" t="n">
        <v>8453</v>
      </c>
    </row>
    <row r="52">
      <c r="A52" s="4" t="inlineStr">
        <is>
          <t>Net balance</t>
        </is>
      </c>
      <c r="B52" s="6" t="n">
        <v>422</v>
      </c>
      <c r="C52" s="6" t="n">
        <v>1651</v>
      </c>
    </row>
    <row r="53">
      <c r="A53" s="4" t="inlineStr">
        <is>
          <t>Non-compete agreements | Minimum</t>
        </is>
      </c>
      <c r="B53" s="4" t="inlineStr">
        <is>
          <t xml:space="preserve"> </t>
        </is>
      </c>
      <c r="C53" s="4" t="inlineStr">
        <is>
          <t xml:space="preserve"> </t>
        </is>
      </c>
    </row>
    <row r="54">
      <c r="A54" s="3" t="inlineStr">
        <is>
          <t>Finite-Lived Intangible Assets</t>
        </is>
      </c>
      <c r="B54" s="4" t="inlineStr">
        <is>
          <t xml:space="preserve"> </t>
        </is>
      </c>
      <c r="C54" s="4" t="inlineStr">
        <is>
          <t xml:space="preserve"> </t>
        </is>
      </c>
    </row>
    <row r="55">
      <c r="A55" s="4" t="inlineStr">
        <is>
          <t>Estimated useful life in years</t>
        </is>
      </c>
      <c r="B55" s="4" t="inlineStr">
        <is>
          <t>3 years</t>
        </is>
      </c>
      <c r="C55" s="4" t="inlineStr">
        <is>
          <t>3 years</t>
        </is>
      </c>
    </row>
    <row r="56">
      <c r="A56" s="4" t="inlineStr">
        <is>
          <t>Non-compete agreements | Maximum</t>
        </is>
      </c>
      <c r="B56" s="4" t="inlineStr">
        <is>
          <t xml:space="preserve"> </t>
        </is>
      </c>
      <c r="C56" s="4" t="inlineStr">
        <is>
          <t xml:space="preserve"> </t>
        </is>
      </c>
    </row>
    <row r="57">
      <c r="A57" s="3" t="inlineStr">
        <is>
          <t>Finite-Lived Intangible Assets</t>
        </is>
      </c>
      <c r="B57" s="4" t="inlineStr">
        <is>
          <t xml:space="preserve"> </t>
        </is>
      </c>
      <c r="C57" s="4" t="inlineStr">
        <is>
          <t xml:space="preserve"> </t>
        </is>
      </c>
    </row>
    <row r="58">
      <c r="A58" s="4" t="inlineStr">
        <is>
          <t>Estimated useful life in years</t>
        </is>
      </c>
      <c r="B58" s="4" t="inlineStr">
        <is>
          <t>6 years</t>
        </is>
      </c>
      <c r="C58" s="4" t="inlineStr">
        <is>
          <t>6 years</t>
        </is>
      </c>
    </row>
    <row r="59">
      <c r="A59" s="4" t="inlineStr">
        <is>
          <t>Other</t>
        </is>
      </c>
      <c r="B59" s="4" t="inlineStr">
        <is>
          <t xml:space="preserve"> </t>
        </is>
      </c>
      <c r="C59" s="4" t="inlineStr">
        <is>
          <t xml:space="preserve"> </t>
        </is>
      </c>
    </row>
    <row r="60">
      <c r="A60" s="3" t="inlineStr">
        <is>
          <t>Finite-Lived Intangible Assets</t>
        </is>
      </c>
      <c r="B60" s="4" t="inlineStr">
        <is>
          <t xml:space="preserve"> </t>
        </is>
      </c>
      <c r="C60" s="4" t="inlineStr">
        <is>
          <t xml:space="preserve"> </t>
        </is>
      </c>
    </row>
    <row r="61">
      <c r="A61" s="4" t="inlineStr">
        <is>
          <t>Gross cost</t>
        </is>
      </c>
      <c r="B61" s="6" t="n">
        <v>609</v>
      </c>
      <c r="C61" s="6" t="n">
        <v>609</v>
      </c>
    </row>
    <row r="62">
      <c r="A62" s="4" t="inlineStr">
        <is>
          <t>Accumulated amortization</t>
        </is>
      </c>
      <c r="B62" s="5" t="n">
        <v>337</v>
      </c>
      <c r="C62" s="5" t="n">
        <v>289</v>
      </c>
    </row>
    <row r="63">
      <c r="A63" s="4" t="inlineStr">
        <is>
          <t>Net balance</t>
        </is>
      </c>
      <c r="B63" s="6" t="n">
        <v>272</v>
      </c>
      <c r="C63" s="6" t="n">
        <v>320</v>
      </c>
    </row>
    <row r="64">
      <c r="A64" s="4" t="inlineStr">
        <is>
          <t>Other | Minimum</t>
        </is>
      </c>
      <c r="B64" s="4" t="inlineStr">
        <is>
          <t xml:space="preserve"> </t>
        </is>
      </c>
      <c r="C64" s="4" t="inlineStr">
        <is>
          <t xml:space="preserve"> </t>
        </is>
      </c>
    </row>
    <row r="65">
      <c r="A65" s="3" t="inlineStr">
        <is>
          <t>Finite-Lived Intangible Assets</t>
        </is>
      </c>
      <c r="B65" s="4" t="inlineStr">
        <is>
          <t xml:space="preserve"> </t>
        </is>
      </c>
      <c r="C65" s="4" t="inlineStr">
        <is>
          <t xml:space="preserve"> </t>
        </is>
      </c>
    </row>
    <row r="66">
      <c r="A66" s="4" t="inlineStr">
        <is>
          <t>Estimated useful life in years</t>
        </is>
      </c>
      <c r="B66" s="4" t="inlineStr">
        <is>
          <t>2 years</t>
        </is>
      </c>
      <c r="C66" s="4" t="inlineStr">
        <is>
          <t>2 years</t>
        </is>
      </c>
    </row>
    <row r="67">
      <c r="A67" s="4" t="inlineStr">
        <is>
          <t>Other | Maximum</t>
        </is>
      </c>
      <c r="B67" s="4" t="inlineStr">
        <is>
          <t xml:space="preserve"> </t>
        </is>
      </c>
      <c r="C67" s="4" t="inlineStr">
        <is>
          <t xml:space="preserve"> </t>
        </is>
      </c>
    </row>
    <row r="68">
      <c r="A68" s="3" t="inlineStr">
        <is>
          <t>Finite-Lived Intangible Assets</t>
        </is>
      </c>
      <c r="B68" s="4" t="inlineStr">
        <is>
          <t xml:space="preserve"> </t>
        </is>
      </c>
      <c r="C68" s="4" t="inlineStr">
        <is>
          <t xml:space="preserve"> </t>
        </is>
      </c>
    </row>
    <row r="69">
      <c r="A69" s="4" t="inlineStr">
        <is>
          <t>Estimated useful life in years</t>
        </is>
      </c>
      <c r="B69" s="4" t="inlineStr">
        <is>
          <t>12 years</t>
        </is>
      </c>
      <c r="C69" s="4" t="inlineStr">
        <is>
          <t>1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Summary of Estimated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t>
        </is>
      </c>
      <c r="B4" s="6" t="n">
        <v>55300</v>
      </c>
      <c r="C4" s="6" t="n">
        <v>57075</v>
      </c>
      <c r="D4" s="6" t="n">
        <v>56373</v>
      </c>
    </row>
    <row r="5">
      <c r="A5" s="3" t="inlineStr">
        <is>
          <t>Finite-Lived Intangible Assets, Net, Amortization Expense, Fiscal Year Maturity</t>
        </is>
      </c>
      <c r="B5" s="4" t="inlineStr">
        <is>
          <t xml:space="preserve"> </t>
        </is>
      </c>
      <c r="C5" s="4" t="inlineStr">
        <is>
          <t xml:space="preserve"> </t>
        </is>
      </c>
      <c r="D5" s="4" t="inlineStr">
        <is>
          <t xml:space="preserve"> </t>
        </is>
      </c>
    </row>
    <row r="6">
      <c r="A6" s="4" t="inlineStr">
        <is>
          <t>2019</t>
        </is>
      </c>
      <c r="B6" s="5" t="n">
        <v>51181</v>
      </c>
      <c r="C6" s="4" t="inlineStr">
        <is>
          <t xml:space="preserve"> </t>
        </is>
      </c>
      <c r="D6" s="4" t="inlineStr">
        <is>
          <t xml:space="preserve"> </t>
        </is>
      </c>
    </row>
    <row r="7">
      <c r="A7" s="4" t="inlineStr">
        <is>
          <t>2020</t>
        </is>
      </c>
      <c r="B7" s="5" t="n">
        <v>48058</v>
      </c>
      <c r="C7" s="4" t="inlineStr">
        <is>
          <t xml:space="preserve"> </t>
        </is>
      </c>
      <c r="D7" s="4" t="inlineStr">
        <is>
          <t xml:space="preserve"> </t>
        </is>
      </c>
    </row>
    <row r="8">
      <c r="A8" s="4" t="inlineStr">
        <is>
          <t>2021</t>
        </is>
      </c>
      <c r="B8" s="5" t="n">
        <v>46265</v>
      </c>
      <c r="C8" s="4" t="inlineStr">
        <is>
          <t xml:space="preserve"> </t>
        </is>
      </c>
      <c r="D8" s="4" t="inlineStr">
        <is>
          <t xml:space="preserve"> </t>
        </is>
      </c>
    </row>
    <row r="9">
      <c r="A9" s="4" t="inlineStr">
        <is>
          <t>2022</t>
        </is>
      </c>
      <c r="B9" s="5" t="n">
        <v>43059</v>
      </c>
      <c r="C9" s="4" t="inlineStr">
        <is>
          <t xml:space="preserve"> </t>
        </is>
      </c>
      <c r="D9" s="4" t="inlineStr">
        <is>
          <t xml:space="preserve"> </t>
        </is>
      </c>
    </row>
    <row r="10">
      <c r="A10" s="4" t="inlineStr">
        <is>
          <t>2023</t>
        </is>
      </c>
      <c r="B10" s="5" t="n">
        <v>41016</v>
      </c>
      <c r="C10" s="4" t="inlineStr">
        <is>
          <t xml:space="preserve"> </t>
        </is>
      </c>
      <c r="D10" s="4" t="inlineStr">
        <is>
          <t xml:space="preserve"> </t>
        </is>
      </c>
    </row>
    <row r="11">
      <c r="A11" s="4" t="inlineStr">
        <is>
          <t>Cost of Sale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Amortization expense</t>
        </is>
      </c>
      <c r="B13" s="5" t="n">
        <v>8915</v>
      </c>
      <c r="C13" s="5" t="n">
        <v>9910</v>
      </c>
      <c r="D13" s="5" t="n">
        <v>10155</v>
      </c>
    </row>
    <row r="14">
      <c r="A14" s="3" t="inlineStr">
        <is>
          <t>Finite-Lived Intangible Assets, Net, Amortization Expense, Fiscal Year Maturity</t>
        </is>
      </c>
      <c r="B14" s="4" t="inlineStr">
        <is>
          <t xml:space="preserve"> </t>
        </is>
      </c>
      <c r="C14" s="4" t="inlineStr">
        <is>
          <t xml:space="preserve"> </t>
        </is>
      </c>
      <c r="D14" s="4" t="inlineStr">
        <is>
          <t xml:space="preserve"> </t>
        </is>
      </c>
    </row>
    <row r="15">
      <c r="A15" s="4" t="inlineStr">
        <is>
          <t>2019</t>
        </is>
      </c>
      <c r="B15" s="5" t="n">
        <v>7997</v>
      </c>
      <c r="C15" s="4" t="inlineStr">
        <is>
          <t xml:space="preserve"> </t>
        </is>
      </c>
      <c r="D15" s="4" t="inlineStr">
        <is>
          <t xml:space="preserve"> </t>
        </is>
      </c>
    </row>
    <row r="16">
      <c r="A16" s="4" t="inlineStr">
        <is>
          <t>2020</t>
        </is>
      </c>
      <c r="B16" s="5" t="n">
        <v>6779</v>
      </c>
      <c r="C16" s="4" t="inlineStr">
        <is>
          <t xml:space="preserve"> </t>
        </is>
      </c>
      <c r="D16" s="4" t="inlineStr">
        <is>
          <t xml:space="preserve"> </t>
        </is>
      </c>
    </row>
    <row r="17">
      <c r="A17" s="4" t="inlineStr">
        <is>
          <t>2021</t>
        </is>
      </c>
      <c r="B17" s="5" t="n">
        <v>6046</v>
      </c>
      <c r="C17" s="4" t="inlineStr">
        <is>
          <t xml:space="preserve"> </t>
        </is>
      </c>
      <c r="D17" s="4" t="inlineStr">
        <is>
          <t xml:space="preserve"> </t>
        </is>
      </c>
    </row>
    <row r="18">
      <c r="A18" s="4" t="inlineStr">
        <is>
          <t>2022</t>
        </is>
      </c>
      <c r="B18" s="5" t="n">
        <v>5995</v>
      </c>
      <c r="C18" s="4" t="inlineStr">
        <is>
          <t xml:space="preserve"> </t>
        </is>
      </c>
      <c r="D18" s="4" t="inlineStr">
        <is>
          <t xml:space="preserve"> </t>
        </is>
      </c>
    </row>
    <row r="19">
      <c r="A19" s="4" t="inlineStr">
        <is>
          <t>2023</t>
        </is>
      </c>
      <c r="B19" s="5" t="n">
        <v>5049</v>
      </c>
      <c r="C19" s="4" t="inlineStr">
        <is>
          <t xml:space="preserve"> </t>
        </is>
      </c>
      <c r="D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Amortization expense</t>
        </is>
      </c>
      <c r="B22" s="5" t="n">
        <v>46385</v>
      </c>
      <c r="C22" s="6" t="n">
        <v>47165</v>
      </c>
      <c r="D22" s="6" t="n">
        <v>46218</v>
      </c>
    </row>
    <row r="23">
      <c r="A23" s="3" t="inlineStr">
        <is>
          <t>Finite-Lived Intangible Assets, Net, Amortization Expense, Fiscal Year Maturity</t>
        </is>
      </c>
      <c r="B23" s="4" t="inlineStr">
        <is>
          <t xml:space="preserve"> </t>
        </is>
      </c>
      <c r="C23" s="4" t="inlineStr">
        <is>
          <t xml:space="preserve"> </t>
        </is>
      </c>
      <c r="D23" s="4" t="inlineStr">
        <is>
          <t xml:space="preserve"> </t>
        </is>
      </c>
    </row>
    <row r="24">
      <c r="A24" s="4" t="inlineStr">
        <is>
          <t>2019</t>
        </is>
      </c>
      <c r="B24" s="5" t="n">
        <v>43184</v>
      </c>
      <c r="C24" s="4" t="inlineStr">
        <is>
          <t xml:space="preserve"> </t>
        </is>
      </c>
      <c r="D24" s="4" t="inlineStr">
        <is>
          <t xml:space="preserve"> </t>
        </is>
      </c>
    </row>
    <row r="25">
      <c r="A25" s="4" t="inlineStr">
        <is>
          <t>2020</t>
        </is>
      </c>
      <c r="B25" s="5" t="n">
        <v>41279</v>
      </c>
      <c r="C25" s="4" t="inlineStr">
        <is>
          <t xml:space="preserve"> </t>
        </is>
      </c>
      <c r="D25" s="4" t="inlineStr">
        <is>
          <t xml:space="preserve"> </t>
        </is>
      </c>
    </row>
    <row r="26">
      <c r="A26" s="4" t="inlineStr">
        <is>
          <t>2021</t>
        </is>
      </c>
      <c r="B26" s="5" t="n">
        <v>40219</v>
      </c>
      <c r="C26" s="4" t="inlineStr">
        <is>
          <t xml:space="preserve"> </t>
        </is>
      </c>
      <c r="D26" s="4" t="inlineStr">
        <is>
          <t xml:space="preserve"> </t>
        </is>
      </c>
    </row>
    <row r="27">
      <c r="A27" s="4" t="inlineStr">
        <is>
          <t>2022</t>
        </is>
      </c>
      <c r="B27" s="5" t="n">
        <v>37064</v>
      </c>
      <c r="C27" s="4" t="inlineStr">
        <is>
          <t xml:space="preserve"> </t>
        </is>
      </c>
      <c r="D27" s="4" t="inlineStr">
        <is>
          <t xml:space="preserve"> </t>
        </is>
      </c>
    </row>
    <row r="28">
      <c r="A28" s="4" t="inlineStr">
        <is>
          <t>2023</t>
        </is>
      </c>
      <c r="B28" s="6" t="n">
        <v>3596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7585</v>
      </c>
      <c r="C3" s="6" t="n">
        <v>457877</v>
      </c>
    </row>
    <row r="4">
      <c r="A4" s="4" t="inlineStr">
        <is>
          <t>Work in process</t>
        </is>
      </c>
      <c r="B4" s="5" t="n">
        <v>44435</v>
      </c>
      <c r="C4" s="5" t="n">
        <v>45112</v>
      </c>
    </row>
    <row r="5">
      <c r="A5" s="4" t="inlineStr">
        <is>
          <t>Finished goods</t>
        </is>
      </c>
      <c r="B5" s="5" t="n">
        <v>264584</v>
      </c>
      <c r="C5" s="5" t="n">
        <v>265418</v>
      </c>
    </row>
    <row r="6">
      <c r="A6" s="4" t="inlineStr">
        <is>
          <t>Inventories, net</t>
        </is>
      </c>
      <c r="B6" s="5" t="n">
        <v>736604</v>
      </c>
      <c r="C6" s="5" t="n">
        <v>768407</v>
      </c>
    </row>
    <row r="7">
      <c r="A7" s="4" t="inlineStr">
        <is>
          <t>Inventory obsolescence reserves</t>
        </is>
      </c>
      <c r="B7" s="6" t="n">
        <v>77700</v>
      </c>
      <c r="C7" s="6" t="n">
        <v>71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Schedule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at cost</t>
        </is>
      </c>
      <c r="B3" s="6" t="n">
        <v>960219</v>
      </c>
      <c r="C3" s="6" t="n">
        <v>983548</v>
      </c>
    </row>
    <row r="4">
      <c r="A4" s="4" t="inlineStr">
        <is>
          <t>Less accumulated depreciation and amortization</t>
        </is>
      </c>
      <c r="B4" s="5" t="n">
        <v>-527491</v>
      </c>
      <c r="C4" s="5" t="n">
        <v>-517767</v>
      </c>
    </row>
    <row r="5">
      <c r="A5" s="4" t="inlineStr">
        <is>
          <t>Fixed assets, net</t>
        </is>
      </c>
      <c r="B5" s="5" t="n">
        <v>432728</v>
      </c>
      <c r="C5" s="5" t="n">
        <v>4657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t cost</t>
        </is>
      </c>
      <c r="B8" s="5" t="n">
        <v>20506</v>
      </c>
      <c r="C8" s="5" t="n">
        <v>2066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t cost</t>
        </is>
      </c>
      <c r="B11" s="5" t="n">
        <v>247276</v>
      </c>
      <c r="C11" s="5" t="n">
        <v>24474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t cost</t>
        </is>
      </c>
      <c r="B14" s="5" t="n">
        <v>34114</v>
      </c>
      <c r="C14" s="5" t="n">
        <v>3319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at cost</t>
        </is>
      </c>
      <c r="B17" s="5" t="n">
        <v>539327</v>
      </c>
      <c r="C17" s="5" t="n">
        <v>54239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at cost</t>
        </is>
      </c>
      <c r="B20" s="5" t="n">
        <v>82049</v>
      </c>
      <c r="C20" s="5" t="n">
        <v>10036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at cost</t>
        </is>
      </c>
      <c r="B23" s="6" t="n">
        <v>36947</v>
      </c>
      <c r="C23" s="6" t="n">
        <v>42181</v>
      </c>
    </row>
    <row r="24">
      <c r="A24" s="4" t="inlineStr">
        <is>
          <t>Minimum | Buildings 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10 years</t>
        </is>
      </c>
      <c r="C26" s="4" t="inlineStr">
        <is>
          <t xml:space="preserve"> </t>
        </is>
      </c>
    </row>
    <row r="27">
      <c r="A27" s="4" t="inlineStr">
        <is>
          <t>Minimum |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 xml:space="preserve"> </t>
        </is>
      </c>
    </row>
    <row r="30">
      <c r="A30" s="4" t="inlineStr">
        <is>
          <t>Min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3 years</t>
        </is>
      </c>
      <c r="C32" s="4" t="inlineStr">
        <is>
          <t xml:space="preserve"> </t>
        </is>
      </c>
    </row>
    <row r="33">
      <c r="A33" s="4" t="inlineStr">
        <is>
          <t>Minimum | 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in years</t>
        </is>
      </c>
      <c r="B35" s="4" t="inlineStr">
        <is>
          <t>3 years</t>
        </is>
      </c>
      <c r="C35" s="4" t="inlineStr">
        <is>
          <t xml:space="preserve"> </t>
        </is>
      </c>
    </row>
    <row r="36">
      <c r="A36" s="4" t="inlineStr">
        <is>
          <t>Maximum | Buildings an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in years</t>
        </is>
      </c>
      <c r="B38" s="4" t="inlineStr">
        <is>
          <t>40 years</t>
        </is>
      </c>
      <c r="C38" s="4" t="inlineStr">
        <is>
          <t xml:space="preserve"> </t>
        </is>
      </c>
    </row>
    <row r="39">
      <c r="A39" s="4" t="inlineStr">
        <is>
          <t>Maximum | Leasehold improvemen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20 years</t>
        </is>
      </c>
      <c r="C41" s="4" t="inlineStr">
        <is>
          <t xml:space="preserve"> </t>
        </is>
      </c>
    </row>
    <row r="42">
      <c r="A42" s="4" t="inlineStr">
        <is>
          <t>Maximum | Machinery and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in years</t>
        </is>
      </c>
      <c r="B44" s="4" t="inlineStr">
        <is>
          <t>15 years</t>
        </is>
      </c>
      <c r="C44" s="4" t="inlineStr">
        <is>
          <t xml:space="preserve"> </t>
        </is>
      </c>
    </row>
    <row r="45">
      <c r="A45" s="4" t="inlineStr">
        <is>
          <t>Maximum | Furniture and fixtur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in years</t>
        </is>
      </c>
      <c r="B47" s="4" t="inlineStr">
        <is>
          <t>15 years</t>
        </is>
      </c>
      <c r="C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Schedule of Depreciation and Amortization of Fixed Asse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st of sales</t>
        </is>
      </c>
      <c r="B4" s="6" t="n">
        <v>56773</v>
      </c>
      <c r="C4" s="6" t="n">
        <v>57134</v>
      </c>
      <c r="D4" s="6" t="n">
        <v>56039</v>
      </c>
    </row>
    <row r="5">
      <c r="A5" s="4" t="inlineStr">
        <is>
          <t>Selling, general and administrative expenses</t>
        </is>
      </c>
      <c r="B5" s="5" t="n">
        <v>13620</v>
      </c>
      <c r="C5" s="5" t="n">
        <v>17559</v>
      </c>
      <c r="D5" s="5" t="n">
        <v>16800</v>
      </c>
    </row>
    <row r="6">
      <c r="A6" s="4" t="inlineStr">
        <is>
          <t>Total</t>
        </is>
      </c>
      <c r="B6" s="6" t="n">
        <v>70393</v>
      </c>
      <c r="C6" s="6" t="n">
        <v>74693</v>
      </c>
      <c r="D6" s="6" t="n">
        <v>728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756</v>
      </c>
      <c r="C3" s="6" t="n">
        <v>66157</v>
      </c>
    </row>
    <row r="4">
      <c r="A4" s="4" t="inlineStr">
        <is>
          <t>Accounts receivable, net of allowances of $5,439 and $5,701 at December 31, 2024 and 2023, respectively</t>
        </is>
      </c>
      <c r="B4" s="5" t="n">
        <v>199560</v>
      </c>
      <c r="C4" s="5" t="n">
        <v>214707</v>
      </c>
    </row>
    <row r="5">
      <c r="A5" s="4" t="inlineStr">
        <is>
          <t>Inventories, net</t>
        </is>
      </c>
      <c r="B5" s="5" t="n">
        <v>736604</v>
      </c>
      <c r="C5" s="5" t="n">
        <v>768407</v>
      </c>
    </row>
    <row r="6">
      <c r="A6" s="4" t="inlineStr">
        <is>
          <t>Prepaid expenses and other current assets</t>
        </is>
      </c>
      <c r="B6" s="5" t="n">
        <v>58318</v>
      </c>
      <c r="C6" s="5" t="n">
        <v>67599</v>
      </c>
    </row>
    <row r="7">
      <c r="A7" s="4" t="inlineStr">
        <is>
          <t>Total current assets</t>
        </is>
      </c>
      <c r="B7" s="5" t="n">
        <v>1160238</v>
      </c>
      <c r="C7" s="5" t="n">
        <v>1116870</v>
      </c>
    </row>
    <row r="8">
      <c r="A8" s="4" t="inlineStr">
        <is>
          <t>Fixed assets, net</t>
        </is>
      </c>
      <c r="B8" s="5" t="n">
        <v>432728</v>
      </c>
      <c r="C8" s="5" t="n">
        <v>465781</v>
      </c>
    </row>
    <row r="9">
      <c r="A9" s="4" t="inlineStr">
        <is>
          <t>Goodwill</t>
        </is>
      </c>
      <c r="B9" s="5" t="n">
        <v>585773</v>
      </c>
      <c r="C9" s="5" t="n">
        <v>589550</v>
      </c>
    </row>
    <row r="10">
      <c r="A10" s="4" t="inlineStr">
        <is>
          <t>Other intangible assets, net</t>
        </is>
      </c>
      <c r="B10" s="5" t="n">
        <v>392018</v>
      </c>
      <c r="C10" s="5" t="n">
        <v>448759</v>
      </c>
    </row>
    <row r="11">
      <c r="A11" s="4" t="inlineStr">
        <is>
          <t>Operating lease right-of-use assets</t>
        </is>
      </c>
      <c r="B11" s="5" t="n">
        <v>224313</v>
      </c>
      <c r="C11" s="5" t="n">
        <v>245388</v>
      </c>
    </row>
    <row r="12">
      <c r="A12" s="4" t="inlineStr">
        <is>
          <t>Other long-term assets</t>
        </is>
      </c>
      <c r="B12" s="5" t="n">
        <v>99669</v>
      </c>
      <c r="C12" s="5" t="n">
        <v>92971</v>
      </c>
    </row>
    <row r="13">
      <c r="A13" s="4" t="inlineStr">
        <is>
          <t>Total assets</t>
        </is>
      </c>
      <c r="B13" s="5" t="n">
        <v>2894739</v>
      </c>
      <c r="C13" s="5" t="n">
        <v>2959319</v>
      </c>
    </row>
    <row r="14">
      <c r="A14" s="3" t="inlineStr">
        <is>
          <t>Current liabilities</t>
        </is>
      </c>
      <c r="B14" s="4" t="inlineStr">
        <is>
          <t xml:space="preserve"> </t>
        </is>
      </c>
      <c r="C14" s="4" t="inlineStr">
        <is>
          <t xml:space="preserve"> </t>
        </is>
      </c>
    </row>
    <row r="15">
      <c r="A15" s="4" t="inlineStr">
        <is>
          <t>Current maturities of long-term indebtedness</t>
        </is>
      </c>
      <c r="B15" s="5" t="n">
        <v>423</v>
      </c>
      <c r="C15" s="5" t="n">
        <v>589</v>
      </c>
    </row>
    <row r="16">
      <c r="A16" s="4" t="inlineStr">
        <is>
          <t>Accounts payable, trade</t>
        </is>
      </c>
      <c r="B16" s="5" t="n">
        <v>187684</v>
      </c>
      <c r="C16" s="5" t="n">
        <v>183697</v>
      </c>
    </row>
    <row r="17">
      <c r="A17" s="4" t="inlineStr">
        <is>
          <t>Current portion of operating lease obligations</t>
        </is>
      </c>
      <c r="B17" s="5" t="n">
        <v>38671</v>
      </c>
      <c r="C17" s="5" t="n">
        <v>36269</v>
      </c>
    </row>
    <row r="18">
      <c r="A18" s="4" t="inlineStr">
        <is>
          <t>Accrued expenses and other current liabilities</t>
        </is>
      </c>
      <c r="B18" s="5" t="n">
        <v>185275</v>
      </c>
      <c r="C18" s="5" t="n">
        <v>174437</v>
      </c>
    </row>
    <row r="19">
      <c r="A19" s="4" t="inlineStr">
        <is>
          <t>Total current liabilities</t>
        </is>
      </c>
      <c r="B19" s="5" t="n">
        <v>412053</v>
      </c>
      <c r="C19" s="5" t="n">
        <v>394992</v>
      </c>
    </row>
    <row r="20">
      <c r="A20" s="4" t="inlineStr">
        <is>
          <t>Long-term indebtedness</t>
        </is>
      </c>
      <c r="B20" s="5" t="n">
        <v>756830</v>
      </c>
      <c r="C20" s="5" t="n">
        <v>846834</v>
      </c>
    </row>
    <row r="21">
      <c r="A21" s="4" t="inlineStr">
        <is>
          <t>Operating lease obligations</t>
        </is>
      </c>
      <c r="B21" s="5" t="n">
        <v>199929</v>
      </c>
      <c r="C21" s="5" t="n">
        <v>222680</v>
      </c>
    </row>
    <row r="22">
      <c r="A22" s="4" t="inlineStr">
        <is>
          <t>Deferred taxes</t>
        </is>
      </c>
      <c r="B22" s="5" t="n">
        <v>26110</v>
      </c>
      <c r="C22" s="5" t="n">
        <v>32345</v>
      </c>
    </row>
    <row r="23">
      <c r="A23" s="4" t="inlineStr">
        <is>
          <t>Other long-term liabilities</t>
        </is>
      </c>
      <c r="B23" s="5" t="n">
        <v>112931</v>
      </c>
      <c r="C23" s="5" t="n">
        <v>107432</v>
      </c>
    </row>
    <row r="24">
      <c r="A24" s="4" t="inlineStr">
        <is>
          <t>Total liabilities</t>
        </is>
      </c>
      <c r="B24" s="5" t="n">
        <v>1507853</v>
      </c>
      <c r="C24" s="5" t="n">
        <v>1604283</v>
      </c>
    </row>
    <row r="25">
      <c r="A25" s="3" t="inlineStr">
        <is>
          <t>Stockholders’ equity</t>
        </is>
      </c>
      <c r="B25" s="4" t="inlineStr">
        <is>
          <t xml:space="preserve"> </t>
        </is>
      </c>
      <c r="C25" s="4" t="inlineStr">
        <is>
          <t xml:space="preserve"> </t>
        </is>
      </c>
    </row>
    <row r="26">
      <c r="A26" s="4" t="inlineStr">
        <is>
          <t>Common stock, par value $.01 per share</t>
        </is>
      </c>
      <c r="B26" s="5" t="n">
        <v>288</v>
      </c>
      <c r="C26" s="5" t="n">
        <v>287</v>
      </c>
    </row>
    <row r="27">
      <c r="A27" s="4" t="inlineStr">
        <is>
          <t>Paid-in capital</t>
        </is>
      </c>
      <c r="B27" s="5" t="n">
        <v>257486</v>
      </c>
      <c r="C27" s="5" t="n">
        <v>245659</v>
      </c>
    </row>
    <row r="28">
      <c r="A28" s="4" t="inlineStr">
        <is>
          <t>Retained earnings</t>
        </is>
      </c>
      <c r="B28" s="5" t="n">
        <v>1208096</v>
      </c>
      <c r="C28" s="5" t="n">
        <v>1177034</v>
      </c>
    </row>
    <row r="29">
      <c r="A29" s="4" t="inlineStr">
        <is>
          <t>Accumulated other comprehensive (loss) income</t>
        </is>
      </c>
      <c r="B29" s="5" t="n">
        <v>3232</v>
      </c>
      <c r="C29" s="5" t="n">
        <v>14272</v>
      </c>
    </row>
    <row r="30">
      <c r="A30" s="4" t="inlineStr">
        <is>
          <t>Stockholders’ equity before treasury stock</t>
        </is>
      </c>
      <c r="B30" s="5" t="n">
        <v>1469102</v>
      </c>
      <c r="C30" s="5" t="n">
        <v>1437252</v>
      </c>
    </row>
    <row r="31">
      <c r="A31" s="4" t="inlineStr">
        <is>
          <t>Treasury stock, at cost</t>
        </is>
      </c>
      <c r="B31" s="5" t="n">
        <v>-82216</v>
      </c>
      <c r="C31" s="5" t="n">
        <v>-82216</v>
      </c>
    </row>
    <row r="32">
      <c r="A32" s="4" t="inlineStr">
        <is>
          <t>Total stockholders’ equity</t>
        </is>
      </c>
      <c r="B32" s="5" t="n">
        <v>1386886</v>
      </c>
      <c r="C32" s="5" t="n">
        <v>1355036</v>
      </c>
    </row>
    <row r="33">
      <c r="A33" s="4" t="inlineStr">
        <is>
          <t>Total liabilities and stockholders’ equity</t>
        </is>
      </c>
      <c r="B33" s="6" t="n">
        <v>2894739</v>
      </c>
      <c r="C33" s="6" t="n">
        <v>2959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6" t="n">
        <v>70107</v>
      </c>
      <c r="C3" s="6" t="n">
        <v>58845</v>
      </c>
      <c r="D3" s="4" t="inlineStr">
        <is>
          <t xml:space="preserve"> </t>
        </is>
      </c>
    </row>
    <row r="4">
      <c r="A4" s="4" t="inlineStr">
        <is>
          <t>Current portion of accrued warranty</t>
        </is>
      </c>
      <c r="B4" s="5" t="n">
        <v>40735</v>
      </c>
      <c r="C4" s="5" t="n">
        <v>48468</v>
      </c>
      <c r="D4" s="6" t="n">
        <v>35148</v>
      </c>
    </row>
    <row r="5">
      <c r="A5" s="4" t="inlineStr">
        <is>
          <t>Customer rebates</t>
        </is>
      </c>
      <c r="B5" s="5" t="n">
        <v>21707</v>
      </c>
      <c r="C5" s="5" t="n">
        <v>19403</v>
      </c>
      <c r="D5" s="4" t="inlineStr">
        <is>
          <t xml:space="preserve"> </t>
        </is>
      </c>
    </row>
    <row r="6">
      <c r="A6" s="4" t="inlineStr">
        <is>
          <t>Other</t>
        </is>
      </c>
      <c r="B6" s="5" t="n">
        <v>52726</v>
      </c>
      <c r="C6" s="5" t="n">
        <v>47721</v>
      </c>
      <c r="D6" s="4" t="inlineStr">
        <is>
          <t xml:space="preserve"> </t>
        </is>
      </c>
    </row>
    <row r="7">
      <c r="A7" s="4" t="inlineStr">
        <is>
          <t>Accrued expenses and other current liabilities</t>
        </is>
      </c>
      <c r="B7" s="6" t="n">
        <v>185275</v>
      </c>
      <c r="C7" s="6" t="n">
        <v>174437</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Increase (Decrease)</t>
        </is>
      </c>
      <c r="B3" s="4" t="inlineStr">
        <is>
          <t xml:space="preserve"> </t>
        </is>
      </c>
      <c r="C3" s="4" t="inlineStr">
        <is>
          <t xml:space="preserve"> </t>
        </is>
      </c>
      <c r="D3" s="4" t="inlineStr">
        <is>
          <t xml:space="preserve"> </t>
        </is>
      </c>
    </row>
    <row r="4">
      <c r="A4" s="4" t="inlineStr">
        <is>
          <t>Balance at beginning of period</t>
        </is>
      </c>
      <c r="B4" s="6" t="n">
        <v>71578</v>
      </c>
      <c r="C4" s="6" t="n">
        <v>54528</v>
      </c>
      <c r="D4" s="6" t="n">
        <v>52114</v>
      </c>
    </row>
    <row r="5">
      <c r="A5" s="4" t="inlineStr">
        <is>
          <t>Provision for warranty expense issued during the period</t>
        </is>
      </c>
      <c r="B5" s="5" t="n">
        <v>38123</v>
      </c>
      <c r="C5" s="5" t="n">
        <v>55023</v>
      </c>
      <c r="D5" s="5" t="n">
        <v>39782</v>
      </c>
    </row>
    <row r="6">
      <c r="A6" s="4" t="inlineStr">
        <is>
          <t>Provision for warranty expense of preexisting warranties</t>
        </is>
      </c>
      <c r="B6" s="5" t="n">
        <v>16724</v>
      </c>
      <c r="C6" s="5" t="n">
        <v>29308</v>
      </c>
      <c r="D6" s="5" t="n">
        <v>6581</v>
      </c>
    </row>
    <row r="7">
      <c r="A7" s="4" t="inlineStr">
        <is>
          <t>Warranty liability from acquired businesses</t>
        </is>
      </c>
      <c r="B7" s="5" t="n">
        <v>0</v>
      </c>
      <c r="C7" s="5" t="n">
        <v>789</v>
      </c>
      <c r="D7" s="5" t="n">
        <v>0</v>
      </c>
    </row>
    <row r="8">
      <c r="A8" s="4" t="inlineStr">
        <is>
          <t>Warranty costs paid</t>
        </is>
      </c>
      <c r="B8" s="5" t="n">
        <v>-60940</v>
      </c>
      <c r="C8" s="5" t="n">
        <v>-68070</v>
      </c>
      <c r="D8" s="5" t="n">
        <v>-43949</v>
      </c>
    </row>
    <row r="9">
      <c r="A9" s="4" t="inlineStr">
        <is>
          <t>Balance at end of period</t>
        </is>
      </c>
      <c r="B9" s="5" t="n">
        <v>65485</v>
      </c>
      <c r="C9" s="5" t="n">
        <v>71578</v>
      </c>
      <c r="D9" s="5" t="n">
        <v>54528</v>
      </c>
    </row>
    <row r="10">
      <c r="A10" s="4" t="inlineStr">
        <is>
          <t>Less long-term portion</t>
        </is>
      </c>
      <c r="B10" s="5" t="n">
        <v>24750</v>
      </c>
      <c r="C10" s="5" t="n">
        <v>23110</v>
      </c>
      <c r="D10" s="5" t="n">
        <v>19380</v>
      </c>
    </row>
    <row r="11">
      <c r="A11" s="4" t="inlineStr">
        <is>
          <t>Current portion of accrued warranty</t>
        </is>
      </c>
      <c r="B11" s="6" t="n">
        <v>40735</v>
      </c>
      <c r="C11" s="6" t="n">
        <v>48468</v>
      </c>
      <c r="D11" s="6" t="n">
        <v>351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contribution plan</t>
        </is>
      </c>
      <c r="B4" s="6" t="n">
        <v>11600</v>
      </c>
      <c r="C4" s="6" t="n">
        <v>12100</v>
      </c>
      <c r="D4" s="6" t="n">
        <v>12900</v>
      </c>
    </row>
    <row r="5">
      <c r="A5" s="3" t="inlineStr">
        <is>
          <t>Deferred Compensation Arrangement with Individual, Postretirement Benefits</t>
        </is>
      </c>
      <c r="B5" s="4" t="inlineStr">
        <is>
          <t xml:space="preserve"> </t>
        </is>
      </c>
      <c r="C5" s="4" t="inlineStr">
        <is>
          <t xml:space="preserve"> </t>
        </is>
      </c>
      <c r="D5" s="4" t="inlineStr">
        <is>
          <t xml:space="preserve"> </t>
        </is>
      </c>
    </row>
    <row r="6">
      <c r="A6" s="4" t="inlineStr">
        <is>
          <t>Other long-term liabilities</t>
        </is>
      </c>
      <c r="B6" s="5" t="n">
        <v>112931</v>
      </c>
      <c r="C6" s="5" t="n">
        <v>107432</v>
      </c>
      <c r="D6" s="4" t="inlineStr">
        <is>
          <t xml:space="preserve"> </t>
        </is>
      </c>
    </row>
    <row r="7">
      <c r="A7" s="4" t="inlineStr">
        <is>
          <t>Accrued expenses and other current liabilities</t>
        </is>
      </c>
      <c r="B7" s="5" t="n">
        <v>52726</v>
      </c>
      <c r="C7" s="5" t="n">
        <v>47721</v>
      </c>
      <c r="D7" s="4" t="inlineStr">
        <is>
          <t xml:space="preserve"> </t>
        </is>
      </c>
    </row>
    <row r="8">
      <c r="A8" s="4" t="inlineStr">
        <is>
          <t>Deferred Compensation</t>
        </is>
      </c>
      <c r="B8" s="4" t="inlineStr">
        <is>
          <t xml:space="preserve"> </t>
        </is>
      </c>
      <c r="C8" s="4" t="inlineStr">
        <is>
          <t xml:space="preserve"> </t>
        </is>
      </c>
      <c r="D8" s="4" t="inlineStr">
        <is>
          <t xml:space="preserve"> </t>
        </is>
      </c>
    </row>
    <row r="9">
      <c r="A9" s="3" t="inlineStr">
        <is>
          <t>Deferred Compensation Arrangement with Individual, Postretirement Benefits</t>
        </is>
      </c>
      <c r="B9" s="4" t="inlineStr">
        <is>
          <t xml:space="preserve"> </t>
        </is>
      </c>
      <c r="C9" s="4" t="inlineStr">
        <is>
          <t xml:space="preserve"> </t>
        </is>
      </c>
      <c r="D9" s="4" t="inlineStr">
        <is>
          <t xml:space="preserve"> </t>
        </is>
      </c>
    </row>
    <row r="10">
      <c r="A10" s="4" t="inlineStr">
        <is>
          <t>Compensation deferred by participants</t>
        </is>
      </c>
      <c r="B10" s="5" t="n">
        <v>400</v>
      </c>
      <c r="C10" s="5" t="n">
        <v>2600</v>
      </c>
      <c r="D10" s="5" t="n">
        <v>5400</v>
      </c>
    </row>
    <row r="11">
      <c r="A11" s="4" t="inlineStr">
        <is>
          <t>Amount withdrawn from the Plan by participants</t>
        </is>
      </c>
      <c r="B11" s="5" t="n">
        <v>2900</v>
      </c>
      <c r="C11" s="5" t="n">
        <v>5000</v>
      </c>
      <c r="D11" s="6" t="n">
        <v>2400</v>
      </c>
    </row>
    <row r="12">
      <c r="A12" s="4" t="inlineStr">
        <is>
          <t>Other long-term liabilities</t>
        </is>
      </c>
      <c r="B12" s="5" t="n">
        <v>43800</v>
      </c>
      <c r="C12" s="5" t="n">
        <v>40500</v>
      </c>
      <c r="D12" s="4" t="inlineStr">
        <is>
          <t xml:space="preserve"> </t>
        </is>
      </c>
    </row>
    <row r="13">
      <c r="A13" s="4" t="inlineStr">
        <is>
          <t>Accrued expenses and other current liabilities</t>
        </is>
      </c>
      <c r="B13" s="5" t="n">
        <v>2500</v>
      </c>
      <c r="C13" s="5" t="n">
        <v>2500</v>
      </c>
      <c r="D13" s="4" t="inlineStr">
        <is>
          <t xml:space="preserve"> </t>
        </is>
      </c>
    </row>
    <row r="14">
      <c r="A14" s="4" t="inlineStr">
        <is>
          <t>Life insurance contract assets</t>
        </is>
      </c>
      <c r="B14" s="6" t="n">
        <v>45200</v>
      </c>
      <c r="C14" s="6" t="n">
        <v>41800</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debtedness (Schedu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fees</t>
        </is>
      </c>
      <c r="B3" s="6" t="n">
        <v>-3598</v>
      </c>
      <c r="C3" s="6" t="n">
        <v>-6624</v>
      </c>
    </row>
    <row r="4">
      <c r="A4" s="4" t="inlineStr">
        <is>
          <t>Long-term debt, net</t>
        </is>
      </c>
      <c r="B4" s="5" t="n">
        <v>757253</v>
      </c>
      <c r="C4" s="5" t="n">
        <v>847423</v>
      </c>
    </row>
    <row r="5">
      <c r="A5" s="4" t="inlineStr">
        <is>
          <t>Less current portion</t>
        </is>
      </c>
      <c r="B5" s="5" t="n">
        <v>423</v>
      </c>
      <c r="C5" s="5" t="n">
        <v>589</v>
      </c>
    </row>
    <row r="6">
      <c r="A6" s="4" t="inlineStr">
        <is>
          <t>Long-term debt</t>
        </is>
      </c>
      <c r="B6" s="5" t="n">
        <v>756830</v>
      </c>
      <c r="C6" s="5" t="n">
        <v>846834</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80000</v>
      </c>
      <c r="C9" s="5" t="n">
        <v>31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9263</v>
      </c>
      <c r="C12" s="5" t="n">
        <v>75909</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588</v>
      </c>
      <c r="C15" s="5" t="n">
        <v>3138</v>
      </c>
    </row>
    <row r="16">
      <c r="A16" s="4" t="inlineStr">
        <is>
          <t>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460000</v>
      </c>
      <c r="C18" s="6" t="n">
        <v>4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33" customWidth="1" min="6" max="6"/>
    <col width="22" customWidth="1" min="7" max="7"/>
    <col width="22" customWidth="1" min="8" max="8"/>
  </cols>
  <sheetData>
    <row r="1">
      <c r="A1" s="1" t="inlineStr">
        <is>
          <t>Long-Term Indebtedness (Narrative) (Details)</t>
        </is>
      </c>
      <c r="F1" s="2" t="inlineStr">
        <is>
          <t>12 Months Ended</t>
        </is>
      </c>
    </row>
    <row r="2">
      <c r="B2" s="2" t="inlineStr">
        <is>
          <t>Dec. 07, 2021 USD ($)</t>
        </is>
      </c>
      <c r="C2" s="2" t="inlineStr">
        <is>
          <t>May 13, 2021 USD ($) tradingDay</t>
        </is>
      </c>
      <c r="D2" s="2" t="inlineStr">
        <is>
          <t>Dec. 19, 2019</t>
        </is>
      </c>
      <c r="E2" s="2" t="inlineStr">
        <is>
          <t>Apr. 27, 2016 USD ($)</t>
        </is>
      </c>
      <c r="F2" s="2" t="inlineStr">
        <is>
          <t>Dec. 31, 2024 USD ($) $ / shares</t>
        </is>
      </c>
      <c r="G2" s="2" t="inlineStr">
        <is>
          <t>Dec. 31, 2023 USD ($)</t>
        </is>
      </c>
      <c r="H2" s="2" t="inlineStr">
        <is>
          <t>Dec. 14, 2018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indebtedness</t>
        </is>
      </c>
      <c r="B4" s="4" t="inlineStr">
        <is>
          <t xml:space="preserve"> </t>
        </is>
      </c>
      <c r="C4" s="4" t="inlineStr">
        <is>
          <t xml:space="preserve"> </t>
        </is>
      </c>
      <c r="D4" s="4" t="inlineStr">
        <is>
          <t xml:space="preserve"> </t>
        </is>
      </c>
      <c r="E4" s="4" t="inlineStr">
        <is>
          <t xml:space="preserve"> </t>
        </is>
      </c>
      <c r="F4" s="6" t="n">
        <v>756830000</v>
      </c>
      <c r="G4" s="6" t="n">
        <v>846834000</v>
      </c>
      <c r="H4" s="4" t="inlineStr">
        <is>
          <t xml:space="preserve"> </t>
        </is>
      </c>
    </row>
    <row r="5">
      <c r="A5" s="4" t="inlineStr">
        <is>
          <t>Long-term debt, net</t>
        </is>
      </c>
      <c r="B5" s="4" t="inlineStr">
        <is>
          <t xml:space="preserve"> </t>
        </is>
      </c>
      <c r="C5" s="4" t="inlineStr">
        <is>
          <t xml:space="preserve"> </t>
        </is>
      </c>
      <c r="D5" s="4" t="inlineStr">
        <is>
          <t xml:space="preserve"> </t>
        </is>
      </c>
      <c r="E5" s="4" t="inlineStr">
        <is>
          <t xml:space="preserve"> </t>
        </is>
      </c>
      <c r="F5" s="5" t="n">
        <v>757253000</v>
      </c>
      <c r="G5" s="5" t="n">
        <v>847423000</v>
      </c>
      <c r="H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 Fair Value Disclosures</t>
        </is>
      </c>
      <c r="B8" s="4" t="inlineStr">
        <is>
          <t xml:space="preserve"> </t>
        </is>
      </c>
      <c r="C8" s="4" t="inlineStr">
        <is>
          <t xml:space="preserve"> </t>
        </is>
      </c>
      <c r="D8" s="4" t="inlineStr">
        <is>
          <t xml:space="preserve"> </t>
        </is>
      </c>
      <c r="E8" s="4" t="inlineStr">
        <is>
          <t xml:space="preserve"> </t>
        </is>
      </c>
      <c r="F8" s="5" t="n">
        <v>453100000</v>
      </c>
      <c r="G8" s="4" t="inlineStr">
        <is>
          <t xml:space="preserve"> </t>
        </is>
      </c>
      <c r="H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6"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 (in years)</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row>
    <row r="15">
      <c r="A15" s="4" t="inlineStr">
        <is>
          <t>Term Loan |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 (in years)</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row>
    <row r="18">
      <c r="A18" s="4" t="inlineStr">
        <is>
          <t>Term Loan | First Eight Quar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 of Principal Amount Redeemed</t>
        </is>
      </c>
      <c r="B20" s="10" t="n">
        <v>0.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epaid, Principal</t>
        </is>
      </c>
      <c r="B21" s="4" t="inlineStr">
        <is>
          <t xml:space="preserve"> </t>
        </is>
      </c>
      <c r="C21" s="4" t="inlineStr">
        <is>
          <t xml:space="preserve"> </t>
        </is>
      </c>
      <c r="D21" s="4" t="inlineStr">
        <is>
          <t xml:space="preserve"> </t>
        </is>
      </c>
      <c r="E21" s="4" t="inlineStr">
        <is>
          <t xml:space="preserve"> </t>
        </is>
      </c>
      <c r="F21" s="6" t="n">
        <v>35000000</v>
      </c>
      <c r="G21" s="5" t="n">
        <v>37500000</v>
      </c>
      <c r="H21" s="4" t="inlineStr">
        <is>
          <t xml:space="preserve"> </t>
        </is>
      </c>
    </row>
    <row r="22">
      <c r="A22" s="4" t="inlineStr">
        <is>
          <t>Term Loan | Next Eight Quar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demption Price, Percentage of Principal Amount Redeemed</t>
        </is>
      </c>
      <c r="B24" s="9" t="n">
        <v>0.01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 Thereaf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demption Price, Percentage of Principal Amount Redeemed</t>
        </is>
      </c>
      <c r="B27" s="10" t="n">
        <v>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t>
        </is>
      </c>
      <c r="B30" s="4" t="inlineStr">
        <is>
          <t xml:space="preserve"> </t>
        </is>
      </c>
      <c r="C30" s="6" t="n">
        <v>46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rate</t>
        </is>
      </c>
      <c r="B31" s="4" t="inlineStr">
        <is>
          <t xml:space="preserve"> </t>
        </is>
      </c>
      <c r="C31" s="9" t="n">
        <v>0.01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conversion ratio</t>
        </is>
      </c>
      <c r="B32" s="4" t="inlineStr">
        <is>
          <t xml:space="preserve"> </t>
        </is>
      </c>
      <c r="C32" s="11" t="n">
        <v>0.0060369</v>
      </c>
      <c r="D32" s="4" t="inlineStr">
        <is>
          <t xml:space="preserve"> </t>
        </is>
      </c>
      <c r="E32" s="4" t="inlineStr">
        <is>
          <t xml:space="preserve"> </t>
        </is>
      </c>
      <c r="F32" s="11" t="n">
        <v>0.0062482</v>
      </c>
      <c r="G32" s="4" t="inlineStr">
        <is>
          <t xml:space="preserve"> </t>
        </is>
      </c>
      <c r="H32" s="4" t="inlineStr">
        <is>
          <t xml:space="preserve"> </t>
        </is>
      </c>
    </row>
    <row r="33">
      <c r="A33" s="4" t="inlineStr">
        <is>
          <t>Conversion price | $ / shares</t>
        </is>
      </c>
      <c r="B33" s="4" t="inlineStr">
        <is>
          <t xml:space="preserve"> </t>
        </is>
      </c>
      <c r="C33" s="4" t="inlineStr">
        <is>
          <t xml:space="preserve"> </t>
        </is>
      </c>
      <c r="D33" s="4" t="inlineStr">
        <is>
          <t xml:space="preserve"> </t>
        </is>
      </c>
      <c r="E33" s="4" t="inlineStr">
        <is>
          <t xml:space="preserve"> </t>
        </is>
      </c>
      <c r="F33" s="7" t="n">
        <v>165.65</v>
      </c>
      <c r="G33" s="4" t="inlineStr">
        <is>
          <t xml:space="preserve"> </t>
        </is>
      </c>
      <c r="H33" s="4" t="inlineStr">
        <is>
          <t xml:space="preserve"> </t>
        </is>
      </c>
    </row>
    <row r="34">
      <c r="A34" s="4" t="inlineStr">
        <is>
          <t>Debt Instrument, Redemption Price, Percentage</t>
        </is>
      </c>
      <c r="B34" s="4" t="inlineStr">
        <is>
          <t xml:space="preserve"> </t>
        </is>
      </c>
      <c r="C34" s="12"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nvertible notes</t>
        </is>
      </c>
      <c r="B35" s="4" t="inlineStr">
        <is>
          <t xml:space="preserve"> </t>
        </is>
      </c>
      <c r="C35" s="6" t="n">
        <v>4478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Redemption, Amount of Principal Held, Percent</t>
        </is>
      </c>
      <c r="B36" s="4" t="inlineStr">
        <is>
          <t xml:space="preserve"> </t>
        </is>
      </c>
      <c r="C36" s="12" t="n">
        <v>0.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Debt |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tible, Threshold Trading Days | tradingDay</t>
        </is>
      </c>
      <c r="B39" s="4" t="inlineStr">
        <is>
          <t xml:space="preserve"> </t>
        </is>
      </c>
      <c r="C39" s="5" t="n">
        <v>2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nvertible, Threshold Consecutive Trading Days | tradingDay</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nvertible, Threshold Percentage of Stock Price Trigger</t>
        </is>
      </c>
      <c r="B41" s="4" t="inlineStr">
        <is>
          <t xml:space="preserve"> </t>
        </is>
      </c>
      <c r="C41" s="12" t="n">
        <v>1.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JPMorgan Chase Bank And Wells Fargo Bank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tter of credit</t>
        </is>
      </c>
      <c r="B44" s="4" t="inlineStr">
        <is>
          <t xml:space="preserve"> </t>
        </is>
      </c>
      <c r="C44" s="4" t="inlineStr">
        <is>
          <t xml:space="preserve"> </t>
        </is>
      </c>
      <c r="D44" s="4" t="inlineStr">
        <is>
          <t xml:space="preserve"> </t>
        </is>
      </c>
      <c r="E44" s="4" t="inlineStr">
        <is>
          <t xml:space="preserve"> </t>
        </is>
      </c>
      <c r="F44" s="6" t="n">
        <v>4800000</v>
      </c>
      <c r="G44" s="6" t="n">
        <v>4700000</v>
      </c>
      <c r="H44" s="4" t="inlineStr">
        <is>
          <t xml:space="preserve"> </t>
        </is>
      </c>
    </row>
    <row r="45">
      <c r="A45" s="4" t="inlineStr">
        <is>
          <t>Commitment fee percentage</t>
        </is>
      </c>
      <c r="B45" s="4" t="inlineStr">
        <is>
          <t xml:space="preserve"> </t>
        </is>
      </c>
      <c r="C45" s="4" t="inlineStr">
        <is>
          <t xml:space="preserve"> </t>
        </is>
      </c>
      <c r="D45" s="4" t="inlineStr">
        <is>
          <t xml:space="preserve"> </t>
        </is>
      </c>
      <c r="E45" s="4" t="inlineStr">
        <is>
          <t xml:space="preserve"> </t>
        </is>
      </c>
      <c r="F45" s="10" t="n">
        <v>0.002</v>
      </c>
      <c r="G45" s="4" t="inlineStr">
        <is>
          <t xml:space="preserve"> </t>
        </is>
      </c>
      <c r="H45" s="4" t="inlineStr">
        <is>
          <t xml:space="preserve"> </t>
        </is>
      </c>
    </row>
    <row r="46">
      <c r="A46" s="4" t="inlineStr">
        <is>
          <t>JPMorgan Chase Bank And Wells Fargo Bank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 percentage</t>
        </is>
      </c>
      <c r="B48" s="4" t="inlineStr">
        <is>
          <t xml:space="preserve"> </t>
        </is>
      </c>
      <c r="C48" s="4" t="inlineStr">
        <is>
          <t xml:space="preserve"> </t>
        </is>
      </c>
      <c r="D48" s="4" t="inlineStr">
        <is>
          <t xml:space="preserve"> </t>
        </is>
      </c>
      <c r="E48" s="4" t="inlineStr">
        <is>
          <t xml:space="preserve"> </t>
        </is>
      </c>
      <c r="F48" s="10" t="n">
        <v>0.0015</v>
      </c>
      <c r="G48" s="4" t="inlineStr">
        <is>
          <t xml:space="preserve"> </t>
        </is>
      </c>
      <c r="H48" s="4" t="inlineStr">
        <is>
          <t xml:space="preserve"> </t>
        </is>
      </c>
    </row>
    <row r="49">
      <c r="A49" s="4" t="inlineStr">
        <is>
          <t>JPMorgan Chase Bank And Wells Fargo Bank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itment fee percentage</t>
        </is>
      </c>
      <c r="B51" s="4" t="inlineStr">
        <is>
          <t xml:space="preserve"> </t>
        </is>
      </c>
      <c r="C51" s="4" t="inlineStr">
        <is>
          <t xml:space="preserve"> </t>
        </is>
      </c>
      <c r="D51" s="4" t="inlineStr">
        <is>
          <t xml:space="preserve"> </t>
        </is>
      </c>
      <c r="E51" s="4" t="inlineStr">
        <is>
          <t xml:space="preserve"> </t>
        </is>
      </c>
      <c r="F51" s="9" t="n">
        <v>0.00275</v>
      </c>
      <c r="G51" s="4" t="inlineStr">
        <is>
          <t xml:space="preserve"> </t>
        </is>
      </c>
      <c r="H51" s="4" t="inlineStr">
        <is>
          <t xml:space="preserve"> </t>
        </is>
      </c>
    </row>
    <row r="52">
      <c r="A52" s="4" t="inlineStr">
        <is>
          <t>JPMorgan Chase Bank And Wells Fargo Bank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s under line of credit</t>
        </is>
      </c>
      <c r="B54" s="4" t="inlineStr">
        <is>
          <t xml:space="preserve"> </t>
        </is>
      </c>
      <c r="C54" s="4" t="inlineStr">
        <is>
          <t xml:space="preserve"> </t>
        </is>
      </c>
      <c r="D54" s="4" t="inlineStr">
        <is>
          <t xml:space="preserve"> </t>
        </is>
      </c>
      <c r="E54" s="6" t="n">
        <v>50000000</v>
      </c>
      <c r="F54" s="4" t="inlineStr">
        <is>
          <t xml:space="preserve"> </t>
        </is>
      </c>
      <c r="G54" s="4" t="inlineStr">
        <is>
          <t xml:space="preserve"> </t>
        </is>
      </c>
      <c r="H54" s="4" t="inlineStr">
        <is>
          <t xml:space="preserve"> </t>
        </is>
      </c>
    </row>
    <row r="55">
      <c r="A55" s="4" t="inlineStr">
        <is>
          <t>JPMorgan Chase Bank, N.A., Wells Fargo Bank, N.A., Bank of America, N.A., and 1st Source Bank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s under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00000000</v>
      </c>
    </row>
    <row r="58">
      <c r="A58" s="4" t="inlineStr">
        <is>
          <t>Remaining availability under the facilities</t>
        </is>
      </c>
      <c r="B58" s="4" t="inlineStr">
        <is>
          <t xml:space="preserve"> </t>
        </is>
      </c>
      <c r="C58" s="4" t="inlineStr">
        <is>
          <t xml:space="preserve"> </t>
        </is>
      </c>
      <c r="D58" s="4" t="inlineStr">
        <is>
          <t xml:space="preserve"> </t>
        </is>
      </c>
      <c r="E58" s="4" t="inlineStr">
        <is>
          <t xml:space="preserve"> </t>
        </is>
      </c>
      <c r="F58" s="6" t="n">
        <v>452500000</v>
      </c>
      <c r="G58" s="4" t="inlineStr">
        <is>
          <t xml:space="preserve"> </t>
        </is>
      </c>
      <c r="H58" s="4" t="inlineStr">
        <is>
          <t xml:space="preserve"> </t>
        </is>
      </c>
    </row>
    <row r="59">
      <c r="A59" s="4" t="inlineStr">
        <is>
          <t>Prudential Investment Management Inc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00000000</v>
      </c>
    </row>
    <row r="62">
      <c r="A62" s="4" t="inlineStr">
        <is>
          <t>Prudential Investment Management Inc | Line of Credit | New Term Loan, Amendment No. 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indebtedness</t>
        </is>
      </c>
      <c r="B64" s="6" t="n">
        <v>4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tion One | JPMorgan Chase Bank, N.A., Wells Fargo Bank, N.A., Bank of America, N.A., and 1st Source Bank | Line of Credi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additional margin interest rate</t>
        </is>
      </c>
      <c r="B67" s="4" t="inlineStr">
        <is>
          <t xml:space="preserve"> </t>
        </is>
      </c>
      <c r="C67" s="4" t="inlineStr">
        <is>
          <t xml:space="preserve"> </t>
        </is>
      </c>
      <c r="D67" s="4" t="inlineStr">
        <is>
          <t xml:space="preserve"> </t>
        </is>
      </c>
      <c r="E67" s="12" t="n">
        <v>0</v>
      </c>
      <c r="F67" s="9" t="n">
        <v>0.00375</v>
      </c>
      <c r="G67" s="4" t="inlineStr">
        <is>
          <t xml:space="preserve"> </t>
        </is>
      </c>
      <c r="H67" s="4" t="inlineStr">
        <is>
          <t xml:space="preserve"> </t>
        </is>
      </c>
    </row>
    <row r="68">
      <c r="A68" s="4" t="inlineStr">
        <is>
          <t>Option One | JPMorgan Chase Bank, N.A., Wells Fargo Bank, N.A., Bank of America, N.A., and 1st Source Bank | Line of Credi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additional margin interest rate</t>
        </is>
      </c>
      <c r="B70" s="4" t="inlineStr">
        <is>
          <t xml:space="preserve"> </t>
        </is>
      </c>
      <c r="C70" s="4" t="inlineStr">
        <is>
          <t xml:space="preserve"> </t>
        </is>
      </c>
      <c r="D70" s="4" t="inlineStr">
        <is>
          <t xml:space="preserve"> </t>
        </is>
      </c>
      <c r="E70" s="4" t="inlineStr">
        <is>
          <t xml:space="preserve"> </t>
        </is>
      </c>
      <c r="F70" s="9" t="n">
        <v>0.008750000000000001</v>
      </c>
      <c r="G70" s="4" t="inlineStr">
        <is>
          <t xml:space="preserve"> </t>
        </is>
      </c>
      <c r="H70" s="4" t="inlineStr">
        <is>
          <t xml:space="preserve"> </t>
        </is>
      </c>
    </row>
    <row r="71">
      <c r="A71" s="4" t="inlineStr">
        <is>
          <t>Option Two | JPMorgan Chase Bank, N.A., Wells Fargo Bank, N.A., Bank of America, N.A., and 1st Source Bank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9" t="n">
        <v>0.01375</v>
      </c>
      <c r="G73" s="4" t="inlineStr">
        <is>
          <t xml:space="preserve"> </t>
        </is>
      </c>
      <c r="H73" s="4" t="inlineStr">
        <is>
          <t xml:space="preserve"> </t>
        </is>
      </c>
    </row>
    <row r="74">
      <c r="A74" s="4" t="inlineStr">
        <is>
          <t>Option Two | JPMorgan Chase Bank, N.A., Wells Fargo Bank, N.A., Bank of America, N.A., and 1st Source Bank | Line of Credi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9" t="n">
        <v>0.008750000000000001</v>
      </c>
      <c r="G76" s="4" t="inlineStr">
        <is>
          <t xml:space="preserve"> </t>
        </is>
      </c>
      <c r="H76" s="4" t="inlineStr">
        <is>
          <t xml:space="preserve"> </t>
        </is>
      </c>
    </row>
    <row r="77">
      <c r="A77" s="4" t="inlineStr">
        <is>
          <t>Option Two | JPMorgan Chase Bank, N.A., Wells Fargo Bank, N.A., Bank of America, N.A., and 1st Source Bank | Line of Credi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9" t="n">
        <v>0.01875</v>
      </c>
      <c r="G79" s="4" t="inlineStr">
        <is>
          <t xml:space="preserve"> </t>
        </is>
      </c>
      <c r="H79"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195866</v>
      </c>
      <c r="C4" s="6" t="n">
        <v>92679</v>
      </c>
      <c r="D4" s="6" t="n">
        <v>550030</v>
      </c>
    </row>
    <row r="5">
      <c r="A5" s="4" t="inlineStr">
        <is>
          <t>Foreign</t>
        </is>
      </c>
      <c r="B5" s="5" t="n">
        <v>-6528</v>
      </c>
      <c r="C5" s="5" t="n">
        <v>-9675</v>
      </c>
      <c r="D5" s="5" t="n">
        <v>-24575</v>
      </c>
    </row>
    <row r="6">
      <c r="A6" s="4" t="inlineStr">
        <is>
          <t>Total earnings before income taxes</t>
        </is>
      </c>
      <c r="B6" s="6" t="n">
        <v>189338</v>
      </c>
      <c r="C6" s="6" t="n">
        <v>83004</v>
      </c>
      <c r="D6" s="6" t="n">
        <v>5254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of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t>
        </is>
      </c>
      <c r="B3" s="4" t="inlineStr">
        <is>
          <t xml:space="preserve"> </t>
        </is>
      </c>
      <c r="C3" s="4" t="inlineStr">
        <is>
          <t xml:space="preserve"> </t>
        </is>
      </c>
      <c r="D3" s="4" t="inlineStr">
        <is>
          <t xml:space="preserve"> </t>
        </is>
      </c>
    </row>
    <row r="4">
      <c r="A4" s="4" t="inlineStr">
        <is>
          <t>Federal</t>
        </is>
      </c>
      <c r="B4" s="6" t="n">
        <v>45922</v>
      </c>
      <c r="C4" s="6" t="n">
        <v>15454</v>
      </c>
      <c r="D4" s="6" t="n">
        <v>114744</v>
      </c>
    </row>
    <row r="5">
      <c r="A5" s="4" t="inlineStr">
        <is>
          <t>State and local</t>
        </is>
      </c>
      <c r="B5" s="5" t="n">
        <v>6887</v>
      </c>
      <c r="C5" s="5" t="n">
        <v>1752</v>
      </c>
      <c r="D5" s="5" t="n">
        <v>22998</v>
      </c>
    </row>
    <row r="6">
      <c r="A6" s="4" t="inlineStr">
        <is>
          <t>Foreign</t>
        </is>
      </c>
      <c r="B6" s="5" t="n">
        <v>735</v>
      </c>
      <c r="C6" s="5" t="n">
        <v>-464</v>
      </c>
      <c r="D6" s="5" t="n">
        <v>2016</v>
      </c>
    </row>
    <row r="7">
      <c r="A7" s="4" t="inlineStr">
        <is>
          <t>Total current provision</t>
        </is>
      </c>
      <c r="B7" s="5" t="n">
        <v>53544</v>
      </c>
      <c r="C7" s="5" t="n">
        <v>16742</v>
      </c>
      <c r="D7" s="5" t="n">
        <v>139758</v>
      </c>
    </row>
    <row r="8">
      <c r="A8" s="3" t="inlineStr">
        <is>
          <t>Deferred Income Tax Expense (Benefit), Continuing Operations</t>
        </is>
      </c>
      <c r="B8" s="4" t="inlineStr">
        <is>
          <t xml:space="preserve"> </t>
        </is>
      </c>
      <c r="C8" s="4" t="inlineStr">
        <is>
          <t xml:space="preserve"> </t>
        </is>
      </c>
      <c r="D8" s="4" t="inlineStr">
        <is>
          <t xml:space="preserve"> </t>
        </is>
      </c>
    </row>
    <row r="9">
      <c r="A9" s="4" t="inlineStr">
        <is>
          <t>Federal</t>
        </is>
      </c>
      <c r="B9" s="5" t="n">
        <v>-2249</v>
      </c>
      <c r="C9" s="5" t="n">
        <v>5824</v>
      </c>
      <c r="D9" s="5" t="n">
        <v>-3786</v>
      </c>
    </row>
    <row r="10">
      <c r="A10" s="4" t="inlineStr">
        <is>
          <t>State and local</t>
        </is>
      </c>
      <c r="B10" s="5" t="n">
        <v>-425</v>
      </c>
      <c r="C10" s="5" t="n">
        <v>824</v>
      </c>
      <c r="D10" s="5" t="n">
        <v>-285</v>
      </c>
    </row>
    <row r="11">
      <c r="A11" s="4" t="inlineStr">
        <is>
          <t>Foreign</t>
        </is>
      </c>
      <c r="B11" s="5" t="n">
        <v>-4399</v>
      </c>
      <c r="C11" s="5" t="n">
        <v>-4581</v>
      </c>
      <c r="D11" s="5" t="n">
        <v>-5206</v>
      </c>
    </row>
    <row r="12">
      <c r="A12" s="4" t="inlineStr">
        <is>
          <t>Total deferred provision</t>
        </is>
      </c>
      <c r="B12" s="5" t="n">
        <v>-7073</v>
      </c>
      <c r="C12" s="5" t="n">
        <v>2067</v>
      </c>
      <c r="D12" s="5" t="n">
        <v>-9277</v>
      </c>
    </row>
    <row r="13">
      <c r="A13" s="4" t="inlineStr">
        <is>
          <t>Provision for income taxes</t>
        </is>
      </c>
      <c r="B13" s="6" t="n">
        <v>46471</v>
      </c>
      <c r="C13" s="6" t="n">
        <v>18809</v>
      </c>
      <c r="D13" s="6" t="n">
        <v>1304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t>
        </is>
      </c>
      <c r="B3" s="4" t="inlineStr">
        <is>
          <t xml:space="preserve"> </t>
        </is>
      </c>
      <c r="C3" s="4" t="inlineStr">
        <is>
          <t xml:space="preserve"> </t>
        </is>
      </c>
      <c r="D3" s="4" t="inlineStr">
        <is>
          <t xml:space="preserve"> </t>
        </is>
      </c>
    </row>
    <row r="4">
      <c r="A4" s="4" t="inlineStr">
        <is>
          <t>Cash and cash equivalents</t>
        </is>
      </c>
      <c r="B4" s="6" t="n">
        <v>165756</v>
      </c>
      <c r="C4" s="6" t="n">
        <v>66157</v>
      </c>
      <c r="D4" s="4" t="inlineStr">
        <is>
          <t xml:space="preserve"> </t>
        </is>
      </c>
    </row>
    <row r="5">
      <c r="A5" s="4" t="inlineStr">
        <is>
          <t>Deferred tax liabilities</t>
        </is>
      </c>
      <c r="B5" s="5" t="n">
        <v>19758</v>
      </c>
      <c r="C5" s="5" t="n">
        <v>29094</v>
      </c>
      <c r="D5" s="4" t="inlineStr">
        <is>
          <t xml:space="preserve"> </t>
        </is>
      </c>
    </row>
    <row r="6">
      <c r="A6" s="4" t="inlineStr">
        <is>
          <t>Net operating loss carryforwards - foreign</t>
        </is>
      </c>
      <c r="B6" s="5" t="n">
        <v>15200</v>
      </c>
      <c r="C6" s="4" t="inlineStr">
        <is>
          <t xml:space="preserve"> </t>
        </is>
      </c>
      <c r="D6" s="4" t="inlineStr">
        <is>
          <t xml:space="preserve"> </t>
        </is>
      </c>
    </row>
    <row r="7">
      <c r="A7" s="4" t="inlineStr">
        <is>
          <t>Valuation allowance</t>
        </is>
      </c>
      <c r="B7" s="5" t="n">
        <v>7657</v>
      </c>
      <c r="C7" s="5" t="n">
        <v>7300</v>
      </c>
      <c r="D7" s="4" t="inlineStr">
        <is>
          <t xml:space="preserve"> </t>
        </is>
      </c>
    </row>
    <row r="8">
      <c r="A8" s="4" t="inlineStr">
        <is>
          <t>Accrued interest and penalties related to taxes</t>
        </is>
      </c>
      <c r="B8" s="5" t="n">
        <v>9600</v>
      </c>
      <c r="C8" s="5" t="n">
        <v>7200</v>
      </c>
      <c r="D8" s="6" t="n">
        <v>5100</v>
      </c>
    </row>
    <row r="9">
      <c r="A9" s="4" t="inlineStr">
        <is>
          <t>Unrecognized tax benefits, net of federal income tax benefits</t>
        </is>
      </c>
      <c r="B9" s="6" t="n">
        <v>33900</v>
      </c>
      <c r="C9" s="6" t="n">
        <v>30800</v>
      </c>
      <c r="D9" s="6" t="n">
        <v>27500</v>
      </c>
    </row>
    <row r="10">
      <c r="A10" s="4" t="inlineStr">
        <is>
          <t>Geographic Concentration Risk | Cash and Cash Equivalents | Int'l</t>
        </is>
      </c>
      <c r="B10" s="4" t="inlineStr">
        <is>
          <t xml:space="preserve"> </t>
        </is>
      </c>
      <c r="C10" s="4" t="inlineStr">
        <is>
          <t xml:space="preserve"> </t>
        </is>
      </c>
      <c r="D10" s="4" t="inlineStr">
        <is>
          <t xml:space="preserve"> </t>
        </is>
      </c>
    </row>
    <row r="11">
      <c r="A11" s="3" t="inlineStr">
        <is>
          <t>Income Tax Examination</t>
        </is>
      </c>
      <c r="B11" s="4" t="inlineStr">
        <is>
          <t xml:space="preserve"> </t>
        </is>
      </c>
      <c r="C11" s="4" t="inlineStr">
        <is>
          <t xml:space="preserve"> </t>
        </is>
      </c>
      <c r="D11" s="4" t="inlineStr">
        <is>
          <t xml:space="preserve"> </t>
        </is>
      </c>
    </row>
    <row r="12">
      <c r="A12" s="4" t="inlineStr">
        <is>
          <t>Consolidated risk, percentage</t>
        </is>
      </c>
      <c r="B12" s="12" t="n">
        <v>0.11</v>
      </c>
      <c r="C12" s="12" t="n">
        <v>0.19</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Examination</t>
        </is>
      </c>
      <c r="B14" s="4" t="inlineStr">
        <is>
          <t xml:space="preserve"> </t>
        </is>
      </c>
      <c r="C14" s="4" t="inlineStr">
        <is>
          <t xml:space="preserve"> </t>
        </is>
      </c>
      <c r="D14" s="4" t="inlineStr">
        <is>
          <t xml:space="preserve"> </t>
        </is>
      </c>
    </row>
    <row r="15">
      <c r="A15" s="4" t="inlineStr">
        <is>
          <t>Taxes payable</t>
        </is>
      </c>
      <c r="B15" s="6" t="n">
        <v>5600</v>
      </c>
      <c r="C15" s="4" t="inlineStr">
        <is>
          <t xml:space="preserve"> </t>
        </is>
      </c>
      <c r="D15" s="4" t="inlineStr">
        <is>
          <t xml:space="preserve"> </t>
        </is>
      </c>
    </row>
    <row r="16">
      <c r="A16" s="4" t="inlineStr">
        <is>
          <t>Income taxes receivable</t>
        </is>
      </c>
      <c r="B16" s="4" t="inlineStr">
        <is>
          <t xml:space="preserve"> </t>
        </is>
      </c>
      <c r="C16" s="6" t="n">
        <v>7700</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Examination</t>
        </is>
      </c>
      <c r="B18" s="4" t="inlineStr">
        <is>
          <t xml:space="preserve"> </t>
        </is>
      </c>
      <c r="C18" s="4" t="inlineStr">
        <is>
          <t xml:space="preserve"> </t>
        </is>
      </c>
      <c r="D18" s="4" t="inlineStr">
        <is>
          <t xml:space="preserve"> </t>
        </is>
      </c>
    </row>
    <row r="19">
      <c r="A19" s="4" t="inlineStr">
        <is>
          <t>Taxes payable</t>
        </is>
      </c>
      <c r="B19" s="5" t="n">
        <v>3700</v>
      </c>
      <c r="C19" s="4" t="inlineStr">
        <is>
          <t xml:space="preserve"> </t>
        </is>
      </c>
      <c r="D19" s="4" t="inlineStr">
        <is>
          <t xml:space="preserve"> </t>
        </is>
      </c>
    </row>
    <row r="20">
      <c r="A20" s="4" t="inlineStr">
        <is>
          <t>Income taxes receivable</t>
        </is>
      </c>
      <c r="B20" s="4" t="inlineStr">
        <is>
          <t xml:space="preserve"> </t>
        </is>
      </c>
      <c r="C20" s="5" t="n">
        <v>5800</v>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Examination</t>
        </is>
      </c>
      <c r="B22" s="4" t="inlineStr">
        <is>
          <t xml:space="preserve"> </t>
        </is>
      </c>
      <c r="C22" s="4" t="inlineStr">
        <is>
          <t xml:space="preserve"> </t>
        </is>
      </c>
      <c r="D22" s="4" t="inlineStr">
        <is>
          <t xml:space="preserve"> </t>
        </is>
      </c>
    </row>
    <row r="23">
      <c r="A23" s="4" t="inlineStr">
        <is>
          <t>Taxes payable</t>
        </is>
      </c>
      <c r="B23" s="4" t="inlineStr">
        <is>
          <t xml:space="preserve"> </t>
        </is>
      </c>
      <c r="C23" s="5" t="n">
        <v>3200</v>
      </c>
      <c r="D23" s="4" t="inlineStr">
        <is>
          <t xml:space="preserve"> </t>
        </is>
      </c>
    </row>
    <row r="24">
      <c r="A24" s="4" t="inlineStr">
        <is>
          <t>Income taxes receivable</t>
        </is>
      </c>
      <c r="B24" s="5" t="n">
        <v>3300</v>
      </c>
      <c r="C24" s="4" t="inlineStr">
        <is>
          <t xml:space="preserve"> </t>
        </is>
      </c>
      <c r="D24" s="4" t="inlineStr">
        <is>
          <t xml:space="preserve"> </t>
        </is>
      </c>
    </row>
    <row r="25">
      <c r="A25" s="4" t="inlineStr">
        <is>
          <t>Deferred tax liabilities</t>
        </is>
      </c>
      <c r="B25" s="5" t="n">
        <v>8700</v>
      </c>
      <c r="C25" s="5" t="n">
        <v>15400</v>
      </c>
      <c r="D25" s="4" t="inlineStr">
        <is>
          <t xml:space="preserve"> </t>
        </is>
      </c>
    </row>
    <row r="26">
      <c r="A26" s="4" t="inlineStr">
        <is>
          <t>Tax Authority, Hong Kong</t>
        </is>
      </c>
      <c r="B26" s="4" t="inlineStr">
        <is>
          <t xml:space="preserve"> </t>
        </is>
      </c>
      <c r="C26" s="4" t="inlineStr">
        <is>
          <t xml:space="preserve"> </t>
        </is>
      </c>
      <c r="D26" s="4" t="inlineStr">
        <is>
          <t xml:space="preserve"> </t>
        </is>
      </c>
    </row>
    <row r="27">
      <c r="A27" s="3" t="inlineStr">
        <is>
          <t>Income Tax Examination</t>
        </is>
      </c>
      <c r="B27" s="4" t="inlineStr">
        <is>
          <t xml:space="preserve"> </t>
        </is>
      </c>
      <c r="C27" s="4" t="inlineStr">
        <is>
          <t xml:space="preserve"> </t>
        </is>
      </c>
      <c r="D27" s="4" t="inlineStr">
        <is>
          <t xml:space="preserve"> </t>
        </is>
      </c>
    </row>
    <row r="28">
      <c r="A28" s="4" t="inlineStr">
        <is>
          <t>Valuation allowance</t>
        </is>
      </c>
      <c r="B28" s="5" t="n">
        <v>7500</v>
      </c>
      <c r="C28" s="6" t="n">
        <v>7200</v>
      </c>
      <c r="D28" s="4" t="inlineStr">
        <is>
          <t xml:space="preserve"> </t>
        </is>
      </c>
    </row>
    <row r="29">
      <c r="A29" s="4" t="inlineStr">
        <is>
          <t>Tax Authority, UK</t>
        </is>
      </c>
      <c r="B29" s="4" t="inlineStr">
        <is>
          <t xml:space="preserve"> </t>
        </is>
      </c>
      <c r="C29" s="4" t="inlineStr">
        <is>
          <t xml:space="preserve"> </t>
        </is>
      </c>
      <c r="D29" s="4" t="inlineStr">
        <is>
          <t xml:space="preserve"> </t>
        </is>
      </c>
    </row>
    <row r="30">
      <c r="A30" s="3" t="inlineStr">
        <is>
          <t>Income Tax Examination</t>
        </is>
      </c>
      <c r="B30" s="4" t="inlineStr">
        <is>
          <t xml:space="preserve"> </t>
        </is>
      </c>
      <c r="C30" s="4" t="inlineStr">
        <is>
          <t xml:space="preserve"> </t>
        </is>
      </c>
      <c r="D30" s="4" t="inlineStr">
        <is>
          <t xml:space="preserve"> </t>
        </is>
      </c>
    </row>
    <row r="31">
      <c r="A31" s="4" t="inlineStr">
        <is>
          <t>Net operating loss carryforwards - foreign</t>
        </is>
      </c>
      <c r="B31" s="5" t="n">
        <v>1700</v>
      </c>
      <c r="C31" s="4" t="inlineStr">
        <is>
          <t xml:space="preserve"> </t>
        </is>
      </c>
      <c r="D31" s="4" t="inlineStr">
        <is>
          <t xml:space="preserve"> </t>
        </is>
      </c>
    </row>
    <row r="32">
      <c r="A32" s="4" t="inlineStr">
        <is>
          <t>Tax Authority, Italy</t>
        </is>
      </c>
      <c r="B32" s="4" t="inlineStr">
        <is>
          <t xml:space="preserve"> </t>
        </is>
      </c>
      <c r="C32" s="4" t="inlineStr">
        <is>
          <t xml:space="preserve"> </t>
        </is>
      </c>
      <c r="D32" s="4" t="inlineStr">
        <is>
          <t xml:space="preserve"> </t>
        </is>
      </c>
    </row>
    <row r="33">
      <c r="A33" s="3" t="inlineStr">
        <is>
          <t>Income Tax Examination</t>
        </is>
      </c>
      <c r="B33" s="4" t="inlineStr">
        <is>
          <t xml:space="preserve"> </t>
        </is>
      </c>
      <c r="C33" s="4" t="inlineStr">
        <is>
          <t xml:space="preserve"> </t>
        </is>
      </c>
      <c r="D33" s="4" t="inlineStr">
        <is>
          <t xml:space="preserve"> </t>
        </is>
      </c>
    </row>
    <row r="34">
      <c r="A34" s="4" t="inlineStr">
        <is>
          <t>Net operating loss carryforwards - foreign</t>
        </is>
      </c>
      <c r="B34" s="5" t="n">
        <v>5100</v>
      </c>
      <c r="C34" s="4" t="inlineStr">
        <is>
          <t xml:space="preserve"> </t>
        </is>
      </c>
      <c r="D34" s="4" t="inlineStr">
        <is>
          <t xml:space="preserve"> </t>
        </is>
      </c>
    </row>
    <row r="35">
      <c r="A35" s="4" t="inlineStr">
        <is>
          <t>Tax Authority, Hong Kong</t>
        </is>
      </c>
      <c r="B35" s="4" t="inlineStr">
        <is>
          <t xml:space="preserve"> </t>
        </is>
      </c>
      <c r="C35" s="4" t="inlineStr">
        <is>
          <t xml:space="preserve"> </t>
        </is>
      </c>
      <c r="D35" s="4" t="inlineStr">
        <is>
          <t xml:space="preserve"> </t>
        </is>
      </c>
    </row>
    <row r="36">
      <c r="A36" s="3" t="inlineStr">
        <is>
          <t>Income Tax Examination</t>
        </is>
      </c>
      <c r="B36" s="4" t="inlineStr">
        <is>
          <t xml:space="preserve"> </t>
        </is>
      </c>
      <c r="C36" s="4" t="inlineStr">
        <is>
          <t xml:space="preserve"> </t>
        </is>
      </c>
      <c r="D36" s="4" t="inlineStr">
        <is>
          <t xml:space="preserve"> </t>
        </is>
      </c>
    </row>
    <row r="37">
      <c r="A37" s="4" t="inlineStr">
        <is>
          <t>Net operating loss carryforwards - foreign</t>
        </is>
      </c>
      <c r="B37" s="5" t="n">
        <v>7500</v>
      </c>
      <c r="C37" s="4" t="inlineStr">
        <is>
          <t xml:space="preserve"> </t>
        </is>
      </c>
      <c r="D37" s="4" t="inlineStr">
        <is>
          <t xml:space="preserve"> </t>
        </is>
      </c>
    </row>
    <row r="38">
      <c r="A38" s="4" t="inlineStr">
        <is>
          <t>Other Foreign Tax Authorities</t>
        </is>
      </c>
      <c r="B38" s="4" t="inlineStr">
        <is>
          <t xml:space="preserve"> </t>
        </is>
      </c>
      <c r="C38" s="4" t="inlineStr">
        <is>
          <t xml:space="preserve"> </t>
        </is>
      </c>
      <c r="D38" s="4" t="inlineStr">
        <is>
          <t xml:space="preserve"> </t>
        </is>
      </c>
    </row>
    <row r="39">
      <c r="A39" s="3" t="inlineStr">
        <is>
          <t>Income Tax Examination</t>
        </is>
      </c>
      <c r="B39" s="4" t="inlineStr">
        <is>
          <t xml:space="preserve"> </t>
        </is>
      </c>
      <c r="C39" s="4" t="inlineStr">
        <is>
          <t xml:space="preserve"> </t>
        </is>
      </c>
      <c r="D39" s="4" t="inlineStr">
        <is>
          <t xml:space="preserve"> </t>
        </is>
      </c>
    </row>
    <row r="40">
      <c r="A40" s="4" t="inlineStr">
        <is>
          <t>Net operating loss carryforwards - foreign</t>
        </is>
      </c>
      <c r="B40" s="6" t="n">
        <v>9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6" t="n">
        <v>39761</v>
      </c>
      <c r="C4" s="6" t="n">
        <v>17431</v>
      </c>
      <c r="D4" s="6" t="n">
        <v>110345</v>
      </c>
    </row>
    <row r="5">
      <c r="A5" s="4" t="inlineStr">
        <is>
          <t>State income tax, net of federal income tax impact</t>
        </is>
      </c>
      <c r="B5" s="5" t="n">
        <v>5105</v>
      </c>
      <c r="C5" s="5" t="n">
        <v>2035</v>
      </c>
      <c r="D5" s="5" t="n">
        <v>17944</v>
      </c>
    </row>
    <row r="6">
      <c r="A6" s="4" t="inlineStr">
        <is>
          <t>Effective Income Tax Rate Reconciliation, Tax Cuts and Jobs Act, Amount</t>
        </is>
      </c>
      <c r="B6" s="5" t="n">
        <v>3735</v>
      </c>
      <c r="C6" s="5" t="n">
        <v>1896</v>
      </c>
      <c r="D6" s="5" t="n">
        <v>3784</v>
      </c>
    </row>
    <row r="7">
      <c r="A7" s="4" t="inlineStr">
        <is>
          <t>Federal tax credits</t>
        </is>
      </c>
      <c r="B7" s="5" t="n">
        <v>-1002</v>
      </c>
      <c r="C7" s="5" t="n">
        <v>-1219</v>
      </c>
      <c r="D7" s="5" t="n">
        <v>-1638</v>
      </c>
    </row>
    <row r="8">
      <c r="A8" s="4" t="inlineStr">
        <is>
          <t>Share-based payment compensation excess tax benefit</t>
        </is>
      </c>
      <c r="B8" s="5" t="n">
        <v>-346</v>
      </c>
      <c r="C8" s="5" t="n">
        <v>-242</v>
      </c>
      <c r="D8" s="5" t="n">
        <v>-509</v>
      </c>
    </row>
    <row r="9">
      <c r="A9" s="4" t="inlineStr">
        <is>
          <t>Other</t>
        </is>
      </c>
      <c r="B9" s="5" t="n">
        <v>-782</v>
      </c>
      <c r="C9" s="5" t="n">
        <v>-1092</v>
      </c>
      <c r="D9" s="5" t="n">
        <v>555</v>
      </c>
    </row>
    <row r="10">
      <c r="A10" s="4" t="inlineStr">
        <is>
          <t>Provision for income taxes</t>
        </is>
      </c>
      <c r="B10" s="6" t="n">
        <v>46471</v>
      </c>
      <c r="C10" s="6" t="n">
        <v>18809</v>
      </c>
      <c r="D10" s="6" t="n">
        <v>1304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6" t="n">
        <v>1836</v>
      </c>
      <c r="C3" s="6" t="n">
        <v>1840</v>
      </c>
    </row>
    <row r="4">
      <c r="A4" s="4" t="inlineStr">
        <is>
          <t>Pension</t>
        </is>
      </c>
      <c r="B4" s="5" t="n">
        <v>909</v>
      </c>
      <c r="C4" s="5" t="n">
        <v>1133</v>
      </c>
    </row>
    <row r="5">
      <c r="A5" s="4" t="inlineStr">
        <is>
          <t>Deferred compensation</t>
        </is>
      </c>
      <c r="B5" s="5" t="n">
        <v>11114</v>
      </c>
      <c r="C5" s="5" t="n">
        <v>10223</v>
      </c>
    </row>
    <row r="6">
      <c r="A6" s="4" t="inlineStr">
        <is>
          <t>Warranty</t>
        </is>
      </c>
      <c r="B6" s="5" t="n">
        <v>13540</v>
      </c>
      <c r="C6" s="5" t="n">
        <v>13936</v>
      </c>
    </row>
    <row r="7">
      <c r="A7" s="4" t="inlineStr">
        <is>
          <t>Convertible debt bond hedge</t>
        </is>
      </c>
      <c r="B7" s="5" t="n">
        <v>7323</v>
      </c>
      <c r="C7" s="5" t="n">
        <v>12289</v>
      </c>
    </row>
    <row r="8">
      <c r="A8" s="4" t="inlineStr">
        <is>
          <t>Inventory</t>
        </is>
      </c>
      <c r="B8" s="5" t="n">
        <v>24007</v>
      </c>
      <c r="C8" s="5" t="n">
        <v>20811</v>
      </c>
    </row>
    <row r="9">
      <c r="A9" s="4" t="inlineStr">
        <is>
          <t>Research and experimental costs</t>
        </is>
      </c>
      <c r="B9" s="5" t="n">
        <v>9018</v>
      </c>
      <c r="C9" s="5" t="n">
        <v>6845</v>
      </c>
    </row>
    <row r="10">
      <c r="A10" s="4" t="inlineStr">
        <is>
          <t>Other</t>
        </is>
      </c>
      <c r="B10" s="5" t="n">
        <v>6963</v>
      </c>
      <c r="C10" s="5" t="n">
        <v>7043</v>
      </c>
    </row>
    <row r="11">
      <c r="A11" s="4" t="inlineStr">
        <is>
          <t>Lease obligation asset</t>
        </is>
      </c>
      <c r="B11" s="5" t="n">
        <v>57528</v>
      </c>
      <c r="C11" s="5" t="n">
        <v>62460</v>
      </c>
    </row>
    <row r="12">
      <c r="A12" s="4" t="inlineStr">
        <is>
          <t>Net operating loss, interest, and tax credit carryforwards</t>
        </is>
      </c>
      <c r="B12" s="5" t="n">
        <v>15152</v>
      </c>
      <c r="C12" s="5" t="n">
        <v>13231</v>
      </c>
    </row>
    <row r="13">
      <c r="A13" s="4" t="inlineStr">
        <is>
          <t>Total deferred tax assets</t>
        </is>
      </c>
      <c r="B13" s="5" t="n">
        <v>147390</v>
      </c>
      <c r="C13" s="5" t="n">
        <v>149811</v>
      </c>
    </row>
    <row r="14">
      <c r="A14" s="4" t="inlineStr">
        <is>
          <t>Less: Valuation allowance - foreign</t>
        </is>
      </c>
      <c r="B14" s="5" t="n">
        <v>-7657</v>
      </c>
      <c r="C14" s="5" t="n">
        <v>-7300</v>
      </c>
    </row>
    <row r="15">
      <c r="A15" s="4" t="inlineStr">
        <is>
          <t>Total deferred tax assets net of valuation allowance</t>
        </is>
      </c>
      <c r="B15" s="5" t="n">
        <v>139733</v>
      </c>
      <c r="C15" s="5" t="n">
        <v>142511</v>
      </c>
    </row>
    <row r="16">
      <c r="A16" s="4" t="inlineStr">
        <is>
          <t>Lease obligation liability</t>
        </is>
      </c>
      <c r="B16" s="5" t="n">
        <v>-54106</v>
      </c>
      <c r="C16" s="5" t="n">
        <v>-59212</v>
      </c>
    </row>
    <row r="17">
      <c r="A17" s="4" t="inlineStr">
        <is>
          <t>Fixed assets</t>
        </is>
      </c>
      <c r="B17" s="5" t="n">
        <v>-40432</v>
      </c>
      <c r="C17" s="5" t="n">
        <v>-45995</v>
      </c>
    </row>
    <row r="18">
      <c r="A18" s="4" t="inlineStr">
        <is>
          <t>Intangible assets</t>
        </is>
      </c>
      <c r="B18" s="5" t="n">
        <v>-64953</v>
      </c>
      <c r="C18" s="5" t="n">
        <v>-66398</v>
      </c>
    </row>
    <row r="19">
      <c r="A19" s="4" t="inlineStr">
        <is>
          <t>Total deferred tax liabilities</t>
        </is>
      </c>
      <c r="B19" s="5" t="n">
        <v>-159491</v>
      </c>
      <c r="C19" s="5" t="n">
        <v>-171605</v>
      </c>
    </row>
    <row r="20">
      <c r="A20" s="4" t="inlineStr">
        <is>
          <t>Deferred Tax Liabilities, Net</t>
        </is>
      </c>
      <c r="B20" s="6" t="n">
        <v>-19758</v>
      </c>
      <c r="C20" s="6" t="n">
        <v>-29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5439</v>
      </c>
      <c r="C3" s="6" t="n">
        <v>5701</v>
      </c>
    </row>
    <row r="4">
      <c r="A4" s="4" t="inlineStr">
        <is>
          <t>Common stock, par value</t>
        </is>
      </c>
      <c r="B4" s="7" t="n">
        <v>0.01</v>
      </c>
      <c r="C4"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period</t>
        </is>
      </c>
      <c r="B4" s="6" t="n">
        <v>24395</v>
      </c>
      <c r="C4" s="6" t="n">
        <v>23376</v>
      </c>
      <c r="D4" s="6" t="n">
        <v>20462</v>
      </c>
    </row>
    <row r="5">
      <c r="A5" s="4" t="inlineStr">
        <is>
          <t>Changes in tax positions of prior years</t>
        </is>
      </c>
      <c r="B5" s="5" t="n">
        <v>0</v>
      </c>
      <c r="C5" s="5" t="n">
        <v>218</v>
      </c>
      <c r="D5" s="5" t="n">
        <v>0</v>
      </c>
    </row>
    <row r="6">
      <c r="A6" s="4" t="inlineStr">
        <is>
          <t>Additions based on tax positions related to the current year</t>
        </is>
      </c>
      <c r="B6" s="5" t="n">
        <v>1219</v>
      </c>
      <c r="C6" s="5" t="n">
        <v>1195</v>
      </c>
      <c r="D6" s="5" t="n">
        <v>5758</v>
      </c>
    </row>
    <row r="7">
      <c r="A7" s="4" t="inlineStr">
        <is>
          <t>Decreases due to settlements of liabilities</t>
        </is>
      </c>
      <c r="B7" s="5" t="n">
        <v>0</v>
      </c>
      <c r="C7" s="5" t="n">
        <v>0</v>
      </c>
      <c r="D7" s="5" t="n">
        <v>-904</v>
      </c>
    </row>
    <row r="8">
      <c r="A8" s="4" t="inlineStr">
        <is>
          <t>Closure of tax years</t>
        </is>
      </c>
      <c r="B8" s="5" t="n">
        <v>-699</v>
      </c>
      <c r="C8" s="5" t="n">
        <v>-394</v>
      </c>
      <c r="D8" s="5" t="n">
        <v>-1940</v>
      </c>
    </row>
    <row r="9">
      <c r="A9" s="4" t="inlineStr">
        <is>
          <t>Balance at end of period</t>
        </is>
      </c>
      <c r="B9" s="6" t="n">
        <v>24915</v>
      </c>
      <c r="C9" s="6" t="n">
        <v>24395</v>
      </c>
      <c r="D9" s="6" t="n">
        <v>233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64343</v>
      </c>
      <c r="C4" s="6" t="n">
        <v>61247</v>
      </c>
      <c r="D4" s="6" t="n">
        <v>55414</v>
      </c>
    </row>
    <row r="5">
      <c r="A5" s="4" t="inlineStr">
        <is>
          <t>Short-term lease cost</t>
        </is>
      </c>
      <c r="B5" s="5" t="n">
        <v>3587</v>
      </c>
      <c r="C5" s="5" t="n">
        <v>4969</v>
      </c>
      <c r="D5" s="5" t="n">
        <v>7737</v>
      </c>
    </row>
    <row r="6">
      <c r="A6" s="4" t="inlineStr">
        <is>
          <t>Variable lease cost</t>
        </is>
      </c>
      <c r="B6" s="5" t="n">
        <v>4180</v>
      </c>
      <c r="C6" s="5" t="n">
        <v>4312</v>
      </c>
      <c r="D6" s="5" t="n">
        <v>3046</v>
      </c>
    </row>
    <row r="7">
      <c r="A7" s="4" t="inlineStr">
        <is>
          <t>Total lease cost</t>
        </is>
      </c>
      <c r="B7" s="6" t="n">
        <v>72110</v>
      </c>
      <c r="C7" s="6" t="n">
        <v>70528</v>
      </c>
      <c r="D7" s="6" t="n">
        <v>661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maining lease term</t>
        </is>
      </c>
      <c r="B4" s="4" t="inlineStr">
        <is>
          <t>8 years 6 months</t>
        </is>
      </c>
      <c r="C4" s="4" t="inlineStr">
        <is>
          <t xml:space="preserve"> </t>
        </is>
      </c>
      <c r="D4" s="4" t="inlineStr">
        <is>
          <t xml:space="preserve"> </t>
        </is>
      </c>
    </row>
    <row r="5">
      <c r="A5" s="4" t="inlineStr">
        <is>
          <t>Discount rate</t>
        </is>
      </c>
      <c r="B5" s="10" t="n">
        <v>0.067</v>
      </c>
      <c r="C5" s="4" t="inlineStr">
        <is>
          <t xml:space="preserve"> </t>
        </is>
      </c>
      <c r="D5" s="4" t="inlineStr">
        <is>
          <t xml:space="preserve"> </t>
        </is>
      </c>
    </row>
    <row r="6">
      <c r="A6" s="4" t="inlineStr">
        <is>
          <t>Operating lease right-of-use assets</t>
        </is>
      </c>
      <c r="B6" s="6" t="n">
        <v>224313</v>
      </c>
      <c r="C6" s="6" t="n">
        <v>245388</v>
      </c>
      <c r="D6" s="4" t="inlineStr">
        <is>
          <t xml:space="preserve"> </t>
        </is>
      </c>
    </row>
    <row r="7">
      <c r="A7" s="4" t="inlineStr">
        <is>
          <t>Right-of-use asset obtained in exchange for operating lease</t>
        </is>
      </c>
      <c r="B7" s="5" t="n">
        <v>29600</v>
      </c>
      <c r="C7" s="5" t="n">
        <v>44500</v>
      </c>
      <c r="D7" s="6" t="n">
        <v>132700</v>
      </c>
    </row>
    <row r="8">
      <c r="A8" s="4" t="inlineStr">
        <is>
          <t>Business Combination, Recognized Identifiable Assets Acquired and Liabilities Assumed, Operating Lease, Right of Use Assets</t>
        </is>
      </c>
      <c r="B8" s="5" t="n">
        <v>5500</v>
      </c>
      <c r="C8" s="5" t="n">
        <v>400</v>
      </c>
      <c r="D8" s="5" t="n">
        <v>42200</v>
      </c>
    </row>
    <row r="9">
      <c r="A9" s="4" t="inlineStr">
        <is>
          <t>Operating lease payments</t>
        </is>
      </c>
      <c r="B9" s="6" t="n">
        <v>59600</v>
      </c>
      <c r="C9" s="6" t="n">
        <v>55500</v>
      </c>
      <c r="D9" s="6" t="n">
        <v>47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4 USD ($)</t>
        </is>
      </c>
    </row>
    <row r="2">
      <c r="A2" s="3" t="inlineStr">
        <is>
          <t>Leases [Abstract]</t>
        </is>
      </c>
      <c r="B2" s="4" t="inlineStr">
        <is>
          <t xml:space="preserve"> </t>
        </is>
      </c>
    </row>
    <row r="3">
      <c r="A3" s="4" t="inlineStr">
        <is>
          <t>2025</t>
        </is>
      </c>
      <c r="B3" s="6" t="n">
        <v>52407</v>
      </c>
    </row>
    <row r="4">
      <c r="A4" s="4" t="inlineStr">
        <is>
          <t>2026</t>
        </is>
      </c>
      <c r="B4" s="5" t="n">
        <v>41855</v>
      </c>
    </row>
    <row r="5">
      <c r="A5" s="4" t="inlineStr">
        <is>
          <t>2027</t>
        </is>
      </c>
      <c r="B5" s="5" t="n">
        <v>35847</v>
      </c>
    </row>
    <row r="6">
      <c r="A6" s="4" t="inlineStr">
        <is>
          <t>2028</t>
        </is>
      </c>
      <c r="B6" s="5" t="n">
        <v>32668</v>
      </c>
    </row>
    <row r="7">
      <c r="A7" s="4" t="inlineStr">
        <is>
          <t>2029</t>
        </is>
      </c>
      <c r="B7" s="5" t="n">
        <v>29303</v>
      </c>
    </row>
    <row r="8">
      <c r="A8" s="4" t="inlineStr">
        <is>
          <t>Thereafter</t>
        </is>
      </c>
      <c r="B8" s="5" t="n">
        <v>122447</v>
      </c>
    </row>
    <row r="9">
      <c r="A9" s="4" t="inlineStr">
        <is>
          <t>Total future minimum lease payments</t>
        </is>
      </c>
      <c r="B9" s="5" t="n">
        <v>314527</v>
      </c>
    </row>
    <row r="10">
      <c r="A10" s="4" t="inlineStr">
        <is>
          <t>Less interest</t>
        </is>
      </c>
      <c r="B10" s="5" t="n">
        <v>-75927</v>
      </c>
    </row>
    <row r="11">
      <c r="A11" s="4" t="inlineStr">
        <is>
          <t>Present value of operating lease liabilities</t>
        </is>
      </c>
      <c r="B11" s="6" t="n">
        <v>238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shares shares in Thousand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authorized (in shares)</t>
        </is>
      </c>
      <c r="B3" s="5" t="n">
        <v>75000</v>
      </c>
      <c r="C3" s="5" t="n">
        <v>75000</v>
      </c>
    </row>
    <row r="4">
      <c r="A4" s="4" t="inlineStr">
        <is>
          <t>Common stock, shares issued</t>
        </is>
      </c>
      <c r="B4" s="5" t="n">
        <v>28804</v>
      </c>
      <c r="C4" s="5" t="n">
        <v>28667</v>
      </c>
    </row>
    <row r="5">
      <c r="A5" s="4" t="inlineStr">
        <is>
          <t>Treasury stock, shares</t>
        </is>
      </c>
      <c r="B5" s="5" t="n">
        <v>3341</v>
      </c>
      <c r="C5" s="5" t="n">
        <v>3341</v>
      </c>
    </row>
    <row r="6">
      <c r="A6" s="4" t="inlineStr">
        <is>
          <t>Common stock, shares outstanding</t>
        </is>
      </c>
      <c r="B6" s="5" t="n">
        <v>25463</v>
      </c>
      <c r="C6" s="5" t="n">
        <v>25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chedule of Quarterly Dividends Declared and Pai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aid per share (in usd per share)</t>
        </is>
      </c>
      <c r="B4" s="7" t="n">
        <v>1.15</v>
      </c>
      <c r="C4" s="7" t="n">
        <v>1.05</v>
      </c>
      <c r="D4" s="7" t="n">
        <v>1.05</v>
      </c>
      <c r="E4" s="7" t="n">
        <v>1.05</v>
      </c>
      <c r="F4" s="7" t="n">
        <v>1.05</v>
      </c>
      <c r="G4" s="7" t="n">
        <v>1.05</v>
      </c>
      <c r="H4" s="7" t="n">
        <v>1.05</v>
      </c>
      <c r="I4" s="7" t="n">
        <v>1.05</v>
      </c>
      <c r="J4" s="7" t="n">
        <v>1.05</v>
      </c>
      <c r="K4" s="7" t="n">
        <v>1.05</v>
      </c>
      <c r="L4" s="7" t="n">
        <v>1.05</v>
      </c>
      <c r="M4" s="7" t="n">
        <v>0.9</v>
      </c>
      <c r="N4" s="7" t="n">
        <v>4.3</v>
      </c>
      <c r="O4" s="7" t="n">
        <v>4.2</v>
      </c>
      <c r="P4" s="7" t="n">
        <v>4.05</v>
      </c>
    </row>
    <row r="5">
      <c r="A5" s="4" t="inlineStr">
        <is>
          <t>Payment of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9471</v>
      </c>
      <c r="O5" s="6" t="n">
        <v>106336</v>
      </c>
      <c r="P5" s="6" t="n">
        <v>102726</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of dividends</t>
        </is>
      </c>
      <c r="B8" s="6" t="n">
        <v>29280</v>
      </c>
      <c r="C8" s="6" t="n">
        <v>26736</v>
      </c>
      <c r="D8" s="6" t="n">
        <v>26734</v>
      </c>
      <c r="E8" s="6" t="n">
        <v>26721</v>
      </c>
      <c r="F8" s="6" t="n">
        <v>26592</v>
      </c>
      <c r="G8" s="6" t="n">
        <v>26590</v>
      </c>
      <c r="H8" s="6" t="n">
        <v>26591</v>
      </c>
      <c r="I8" s="6" t="n">
        <v>26563</v>
      </c>
      <c r="J8" s="6" t="n">
        <v>26453</v>
      </c>
      <c r="K8" s="6" t="n">
        <v>26701</v>
      </c>
      <c r="L8" s="6" t="n">
        <v>26702</v>
      </c>
      <c r="M8" s="6" t="n">
        <v>22870</v>
      </c>
      <c r="N8" s="6" t="n">
        <v>109471</v>
      </c>
      <c r="O8" s="6" t="n">
        <v>106336</v>
      </c>
      <c r="P8" s="6" t="n">
        <v>102726</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Stockholders' Equity (Narrative) (Details) - USD ($) $ / shares in Units, $ in Millions</t>
        </is>
      </c>
      <c r="B1" s="2" t="inlineStr">
        <is>
          <t>12 Months Ended</t>
        </is>
      </c>
    </row>
    <row r="2">
      <c r="B2" s="2" t="inlineStr">
        <is>
          <t>Dec. 31, 2024</t>
        </is>
      </c>
      <c r="C2" s="2" t="inlineStr">
        <is>
          <t>Dec. 31, 2023</t>
        </is>
      </c>
      <c r="D2" s="2" t="inlineStr">
        <is>
          <t>Dec. 31, 2022</t>
        </is>
      </c>
      <c r="E2" s="2" t="inlineStr">
        <is>
          <t>Oct. 31, 2018</t>
        </is>
      </c>
      <c r="F2" s="2" t="inlineStr">
        <is>
          <t>May 24, 2018</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subject to awards</t>
        </is>
      </c>
      <c r="B4" s="4" t="inlineStr">
        <is>
          <t xml:space="preserve"> </t>
        </is>
      </c>
      <c r="C4" s="4" t="inlineStr">
        <is>
          <t xml:space="preserve"> </t>
        </is>
      </c>
      <c r="D4" s="4" t="inlineStr">
        <is>
          <t xml:space="preserve"> </t>
        </is>
      </c>
      <c r="E4" s="4" t="inlineStr">
        <is>
          <t xml:space="preserve"> </t>
        </is>
      </c>
      <c r="F4" s="5" t="n">
        <v>1500000</v>
      </c>
    </row>
    <row r="5">
      <c r="A5" s="4" t="inlineStr">
        <is>
          <t>Shares available for grant</t>
        </is>
      </c>
      <c r="B5" s="5" t="n">
        <v>640848</v>
      </c>
      <c r="C5" s="5" t="n">
        <v>821703</v>
      </c>
      <c r="D5" s="5" t="n">
        <v>1032403</v>
      </c>
      <c r="E5" s="4" t="inlineStr">
        <is>
          <t xml:space="preserve"> </t>
        </is>
      </c>
      <c r="F5" s="4" t="inlineStr">
        <is>
          <t xml:space="preserve"> </t>
        </is>
      </c>
    </row>
    <row r="6">
      <c r="A6" s="4" t="inlineStr">
        <is>
          <t>Weighted average diluted shares outstanding excludes shares of common stock subject to stock options</t>
        </is>
      </c>
      <c r="B6" s="5" t="n">
        <v>242000</v>
      </c>
      <c r="C6" s="5" t="n">
        <v>165000</v>
      </c>
      <c r="D6" s="5" t="n">
        <v>102000</v>
      </c>
      <c r="E6" s="4" t="inlineStr">
        <is>
          <t xml:space="preserve"> </t>
        </is>
      </c>
      <c r="F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5" t="n">
        <v>200000000</v>
      </c>
      <c r="F7" s="4" t="inlineStr">
        <is>
          <t xml:space="preserve"> </t>
        </is>
      </c>
    </row>
    <row r="8">
      <c r="A8" s="4" t="inlineStr">
        <is>
          <t>Stock repurchase program, period in force</t>
        </is>
      </c>
      <c r="B8" s="4" t="inlineStr">
        <is>
          <t>3 years</t>
        </is>
      </c>
      <c r="C8" s="4" t="inlineStr">
        <is>
          <t xml:space="preserve"> </t>
        </is>
      </c>
      <c r="D8" s="4" t="inlineStr">
        <is>
          <t xml:space="preserve"> </t>
        </is>
      </c>
      <c r="E8" s="4" t="inlineStr">
        <is>
          <t xml:space="preserve"> </t>
        </is>
      </c>
      <c r="F8" s="4" t="inlineStr">
        <is>
          <t xml:space="preserve"> </t>
        </is>
      </c>
    </row>
    <row r="9">
      <c r="A9" s="4" t="inlineStr">
        <is>
          <t>Stock repurchased during period (in shares)</t>
        </is>
      </c>
      <c r="B9" s="5" t="n">
        <v>0</v>
      </c>
      <c r="C9" s="5" t="n">
        <v>0</v>
      </c>
      <c r="D9" s="5" t="n">
        <v>253490</v>
      </c>
      <c r="E9" s="4" t="inlineStr">
        <is>
          <t xml:space="preserve"> </t>
        </is>
      </c>
      <c r="F9" s="4" t="inlineStr">
        <is>
          <t xml:space="preserve"> </t>
        </is>
      </c>
    </row>
    <row r="10">
      <c r="A10" s="4" t="inlineStr">
        <is>
          <t>Weighted average price (in usd per share)</t>
        </is>
      </c>
      <c r="B10" s="4" t="inlineStr">
        <is>
          <t xml:space="preserve"> </t>
        </is>
      </c>
      <c r="C10" s="4" t="inlineStr">
        <is>
          <t xml:space="preserve"> </t>
        </is>
      </c>
      <c r="D10" s="7" t="n">
        <v>94.89</v>
      </c>
      <c r="E10" s="4" t="inlineStr">
        <is>
          <t xml:space="preserve"> </t>
        </is>
      </c>
      <c r="F10" s="4" t="inlineStr">
        <is>
          <t xml:space="preserve"> </t>
        </is>
      </c>
    </row>
    <row r="11">
      <c r="A11" s="4" t="inlineStr">
        <is>
          <t>Stock repurchased during period</t>
        </is>
      </c>
      <c r="B11" s="4" t="inlineStr">
        <is>
          <t xml:space="preserve"> </t>
        </is>
      </c>
      <c r="C11" s="4" t="inlineStr">
        <is>
          <t xml:space="preserve"> </t>
        </is>
      </c>
      <c r="D11" s="8" t="n">
        <v>24.1</v>
      </c>
      <c r="E11" s="4" t="inlineStr">
        <is>
          <t xml:space="preserve"> </t>
        </is>
      </c>
      <c r="F11" s="4" t="inlineStr">
        <is>
          <t xml:space="preserve"> </t>
        </is>
      </c>
    </row>
    <row r="12">
      <c r="A12" s="4" t="inlineStr">
        <is>
          <t>Deferred and Restricted Stock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s</t>
        </is>
      </c>
      <c r="B14" s="6" t="n">
        <v>19</v>
      </c>
      <c r="C14" s="4" t="inlineStr">
        <is>
          <t xml:space="preserve"> </t>
        </is>
      </c>
      <c r="D14" s="4" t="inlineStr">
        <is>
          <t xml:space="preserve"> </t>
        </is>
      </c>
      <c r="E14" s="4" t="inlineStr">
        <is>
          <t xml:space="preserve"> </t>
        </is>
      </c>
      <c r="F14" s="4" t="inlineStr">
        <is>
          <t xml:space="preserve"> </t>
        </is>
      </c>
    </row>
    <row r="15">
      <c r="A15" s="4" t="inlineStr">
        <is>
          <t>Unrecognized compensation costs, weighted-average recognition period</t>
        </is>
      </c>
      <c r="B15" s="4" t="inlineStr">
        <is>
          <t>1 year 8 months 12 days</t>
        </is>
      </c>
      <c r="C15" s="4" t="inlineStr">
        <is>
          <t xml:space="preserve"> </t>
        </is>
      </c>
      <c r="D15" s="4" t="inlineStr">
        <is>
          <t xml:space="preserve"> </t>
        </is>
      </c>
      <c r="E15" s="4" t="inlineStr">
        <is>
          <t xml:space="preserve"> </t>
        </is>
      </c>
      <c r="F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s</t>
        </is>
      </c>
      <c r="B18" s="8" t="n">
        <v>6.3</v>
      </c>
      <c r="C18" s="4" t="inlineStr">
        <is>
          <t xml:space="preserve"> </t>
        </is>
      </c>
      <c r="D18" s="4" t="inlineStr">
        <is>
          <t xml:space="preserve"> </t>
        </is>
      </c>
      <c r="E18" s="4" t="inlineStr">
        <is>
          <t xml:space="preserve"> </t>
        </is>
      </c>
      <c r="F18" s="4" t="inlineStr">
        <is>
          <t xml:space="preserve"> </t>
        </is>
      </c>
    </row>
    <row r="19">
      <c r="A19" s="4" t="inlineStr">
        <is>
          <t>Unrecognized compensation costs, weighted-average recognition period</t>
        </is>
      </c>
      <c r="B19" s="4" t="inlineStr">
        <is>
          <t>2 years 2 months 12 days</t>
        </is>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6" t="n">
        <v>18653</v>
      </c>
      <c r="C4" s="6" t="n">
        <v>18229</v>
      </c>
      <c r="D4" s="6" t="n">
        <v>23695</v>
      </c>
    </row>
    <row r="5">
      <c r="A5" s="4" t="inlineStr">
        <is>
          <t>Deferred and Restricted Stock Uni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tock-based compensation expense</t>
        </is>
      </c>
      <c r="B7" s="5" t="n">
        <v>15668</v>
      </c>
      <c r="C7" s="5" t="n">
        <v>15462</v>
      </c>
      <c r="D7" s="5" t="n">
        <v>15594</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based compensation expense</t>
        </is>
      </c>
      <c r="B10" s="6" t="n">
        <v>2985</v>
      </c>
      <c r="C10" s="6" t="n">
        <v>2767</v>
      </c>
      <c r="D10" s="6" t="n">
        <v>81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eferred and Restricted Stock Units Transactions) (Details) - Deferred and Restricted Stock Unit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5" t="n">
        <v>296305</v>
      </c>
      <c r="C4" s="5" t="n">
        <v>277774</v>
      </c>
      <c r="D4" s="5" t="n">
        <v>285711</v>
      </c>
    </row>
    <row r="5">
      <c r="A5" s="4" t="inlineStr">
        <is>
          <t>Issued (in shares)</t>
        </is>
      </c>
      <c r="B5" s="5" t="n">
        <v>2321</v>
      </c>
      <c r="C5" s="5" t="n">
        <v>3244</v>
      </c>
      <c r="D5" s="5" t="n">
        <v>5427</v>
      </c>
    </row>
    <row r="6">
      <c r="A6" s="4" t="inlineStr">
        <is>
          <t>Granted (in shares)</t>
        </is>
      </c>
      <c r="B6" s="5" t="n">
        <v>143407</v>
      </c>
      <c r="C6" s="5" t="n">
        <v>159640</v>
      </c>
      <c r="D6" s="5" t="n">
        <v>162719</v>
      </c>
    </row>
    <row r="7">
      <c r="A7" s="4" t="inlineStr">
        <is>
          <t>Dividend equivalents (in shares)</t>
        </is>
      </c>
      <c r="B7" s="5" t="n">
        <v>11596</v>
      </c>
      <c r="C7" s="5" t="n">
        <v>10731</v>
      </c>
      <c r="D7" s="5" t="n">
        <v>10871</v>
      </c>
    </row>
    <row r="8">
      <c r="A8" s="4" t="inlineStr">
        <is>
          <t>Forfeited (in shares)</t>
        </is>
      </c>
      <c r="B8" s="5" t="n">
        <v>-21249</v>
      </c>
      <c r="C8" s="5" t="n">
        <v>-23440</v>
      </c>
      <c r="D8" s="5" t="n">
        <v>-15012</v>
      </c>
    </row>
    <row r="9">
      <c r="A9" s="4" t="inlineStr">
        <is>
          <t>Vested (in shares)</t>
        </is>
      </c>
      <c r="B9" s="5" t="n">
        <v>-130903</v>
      </c>
      <c r="C9" s="5" t="n">
        <v>-131644</v>
      </c>
      <c r="D9" s="5" t="n">
        <v>-171942</v>
      </c>
    </row>
    <row r="10">
      <c r="A10" s="4" t="inlineStr">
        <is>
          <t>Balance at end of the period (in shares)</t>
        </is>
      </c>
      <c r="B10" s="5" t="n">
        <v>301477</v>
      </c>
      <c r="C10" s="5" t="n">
        <v>296305</v>
      </c>
      <c r="D10" s="5" t="n">
        <v>277774</v>
      </c>
    </row>
    <row r="11">
      <c r="A11" s="3" t="inlineStr">
        <is>
          <t>Weighted Average Price</t>
        </is>
      </c>
      <c r="B11" s="4" t="inlineStr">
        <is>
          <t xml:space="preserve"> </t>
        </is>
      </c>
      <c r="C11" s="4" t="inlineStr">
        <is>
          <t xml:space="preserve"> </t>
        </is>
      </c>
      <c r="D11" s="4" t="inlineStr">
        <is>
          <t xml:space="preserve"> </t>
        </is>
      </c>
    </row>
    <row r="12">
      <c r="A12" s="4" t="inlineStr">
        <is>
          <t>Outstanding exercise price (in usd per share)</t>
        </is>
      </c>
      <c r="B12" s="7" t="n">
        <v>118.6</v>
      </c>
      <c r="C12" s="7" t="n">
        <v>120.92</v>
      </c>
      <c r="D12" s="7" t="n">
        <v>110.41</v>
      </c>
    </row>
    <row r="13">
      <c r="A13" s="4" t="inlineStr">
        <is>
          <t>Issued (in usd per share)</t>
        </is>
      </c>
      <c r="B13" s="13" t="n">
        <v>111.83</v>
      </c>
      <c r="C13" s="13" t="n">
        <v>119.43</v>
      </c>
      <c r="D13" s="13" t="n">
        <v>101.87</v>
      </c>
    </row>
    <row r="14">
      <c r="A14" s="4" t="inlineStr">
        <is>
          <t>Granted (in usd per share)</t>
        </is>
      </c>
      <c r="B14" s="13" t="n">
        <v>125.2</v>
      </c>
      <c r="C14" s="13" t="n">
        <v>114.22</v>
      </c>
      <c r="D14" s="13" t="n">
        <v>119.84</v>
      </c>
    </row>
    <row r="15">
      <c r="A15" s="4" t="inlineStr">
        <is>
          <t>Dividend equivalent (in usd per share)</t>
        </is>
      </c>
      <c r="B15" s="13" t="n">
        <v>112.25</v>
      </c>
      <c r="C15" s="13" t="n">
        <v>116.99</v>
      </c>
      <c r="D15" s="13" t="n">
        <v>103.27</v>
      </c>
    </row>
    <row r="16">
      <c r="A16" s="4" t="inlineStr">
        <is>
          <t>Forfeited (in usd per share)</t>
        </is>
      </c>
      <c r="B16" s="13" t="n">
        <v>122.3</v>
      </c>
      <c r="C16" s="13" t="n">
        <v>121.16</v>
      </c>
      <c r="D16" s="13" t="n">
        <v>121.99</v>
      </c>
    </row>
    <row r="17">
      <c r="A17" s="4" t="inlineStr">
        <is>
          <t>Exercised (in usd per share)</t>
        </is>
      </c>
      <c r="B17" s="13" t="n">
        <v>114.87</v>
      </c>
      <c r="C17" s="13" t="n">
        <v>112.1</v>
      </c>
      <c r="D17" s="13" t="n">
        <v>96.20999999999999</v>
      </c>
    </row>
    <row r="18">
      <c r="A18" s="4" t="inlineStr">
        <is>
          <t>Outstanding exercise price (in usd per share)</t>
        </is>
      </c>
      <c r="B18" s="7" t="n">
        <v>119.84</v>
      </c>
      <c r="C18" s="7" t="n">
        <v>118.6</v>
      </c>
      <c r="D18" s="7" t="n">
        <v>120.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 Awards) (Details) - Performance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5" t="n">
        <v>207279</v>
      </c>
      <c r="C4" s="5" t="n">
        <v>162381</v>
      </c>
      <c r="D4" s="5" t="n">
        <v>149961</v>
      </c>
    </row>
    <row r="5">
      <c r="A5" s="4" t="inlineStr">
        <is>
          <t>Granted (in shares)</t>
        </is>
      </c>
      <c r="B5" s="5" t="n">
        <v>108096</v>
      </c>
      <c r="C5" s="5" t="n">
        <v>140953</v>
      </c>
      <c r="D5" s="5" t="n">
        <v>91988</v>
      </c>
    </row>
    <row r="6">
      <c r="A6" s="4" t="inlineStr">
        <is>
          <t>Dividend equivalents (in shares)</t>
        </is>
      </c>
      <c r="B6" s="5" t="n">
        <v>9198</v>
      </c>
      <c r="C6" s="5" t="n">
        <v>7236</v>
      </c>
      <c r="D6" s="5" t="n">
        <v>6210</v>
      </c>
    </row>
    <row r="7">
      <c r="A7" s="4" t="inlineStr">
        <is>
          <t>Forfeited (in shares)</t>
        </is>
      </c>
      <c r="B7" s="4" t="inlineStr">
        <is>
          <t xml:space="preserve"> </t>
        </is>
      </c>
      <c r="C7" s="5" t="n">
        <v>-3245</v>
      </c>
      <c r="D7" s="5" t="n">
        <v>-4840</v>
      </c>
    </row>
    <row r="8">
      <c r="A8" s="4" t="inlineStr">
        <is>
          <t>Vested (in shares)</t>
        </is>
      </c>
      <c r="B8" s="5" t="n">
        <v>-78695</v>
      </c>
      <c r="C8" s="5" t="n">
        <v>-100046</v>
      </c>
      <c r="D8" s="5" t="n">
        <v>-80938</v>
      </c>
    </row>
    <row r="9">
      <c r="A9" s="4" t="inlineStr">
        <is>
          <t>Balance at end of the period (in shares)</t>
        </is>
      </c>
      <c r="B9" s="5" t="n">
        <v>245878</v>
      </c>
      <c r="C9" s="5" t="n">
        <v>207279</v>
      </c>
      <c r="D9" s="5" t="n">
        <v>162381</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exercise price (in usd per share)</t>
        </is>
      </c>
      <c r="B11" s="7" t="n">
        <v>122.57</v>
      </c>
      <c r="C11" s="7" t="n">
        <v>120.12</v>
      </c>
      <c r="D11" s="7" t="n">
        <v>104.01</v>
      </c>
    </row>
    <row r="12">
      <c r="A12" s="4" t="inlineStr">
        <is>
          <t>Granted (in usd per share)</t>
        </is>
      </c>
      <c r="B12" s="13" t="n">
        <v>132.77</v>
      </c>
      <c r="C12" s="13" t="n">
        <v>108.42</v>
      </c>
      <c r="D12" s="13" t="n">
        <v>110.83</v>
      </c>
    </row>
    <row r="13">
      <c r="A13" s="4" t="inlineStr">
        <is>
          <t>Dividend equivalents (in usd per share)</t>
        </is>
      </c>
      <c r="B13" s="13" t="n">
        <v>112.27</v>
      </c>
      <c r="C13" s="13" t="n">
        <v>117.2</v>
      </c>
      <c r="D13" s="13" t="n">
        <v>103.29</v>
      </c>
    </row>
    <row r="14">
      <c r="A14" s="4" t="inlineStr">
        <is>
          <t>Forfeited (in usd per share)</t>
        </is>
      </c>
      <c r="B14" s="4" t="inlineStr">
        <is>
          <t xml:space="preserve"> </t>
        </is>
      </c>
      <c r="C14" s="13" t="n">
        <v>96.55</v>
      </c>
      <c r="D14" s="13" t="n">
        <v>78.11</v>
      </c>
    </row>
    <row r="15">
      <c r="A15" s="4" t="inlineStr">
        <is>
          <t>Vested (in usd per share)</t>
        </is>
      </c>
      <c r="B15" s="13" t="n">
        <v>143.54</v>
      </c>
      <c r="C15" s="13" t="n">
        <v>101.11</v>
      </c>
      <c r="D15" s="13" t="n">
        <v>82.40000000000001</v>
      </c>
    </row>
    <row r="16">
      <c r="A16" s="4" t="inlineStr">
        <is>
          <t>Outstanding exercise price (in usd per share)</t>
        </is>
      </c>
      <c r="B16" s="7" t="n">
        <v>120.26</v>
      </c>
      <c r="C16" s="7" t="n">
        <v>122.57</v>
      </c>
      <c r="D16" s="7" t="n">
        <v>120.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42867</v>
      </c>
      <c r="C4" s="6" t="n">
        <v>64195</v>
      </c>
      <c r="D4" s="6" t="n">
        <v>394974</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Depreciation and amortization</t>
        </is>
      </c>
      <c r="B6" s="5" t="n">
        <v>125693</v>
      </c>
      <c r="C6" s="5" t="n">
        <v>131768</v>
      </c>
      <c r="D6" s="5" t="n">
        <v>129212</v>
      </c>
    </row>
    <row r="7">
      <c r="A7" s="4" t="inlineStr">
        <is>
          <t>Stock-based compensation expense</t>
        </is>
      </c>
      <c r="B7" s="5" t="n">
        <v>18653</v>
      </c>
      <c r="C7" s="5" t="n">
        <v>18229</v>
      </c>
      <c r="D7" s="5" t="n">
        <v>23695</v>
      </c>
    </row>
    <row r="8">
      <c r="A8" s="4" t="inlineStr">
        <is>
          <t>Deferred taxes</t>
        </is>
      </c>
      <c r="B8" s="5" t="n">
        <v>-7073</v>
      </c>
      <c r="C8" s="5" t="n">
        <v>2067</v>
      </c>
      <c r="D8" s="5" t="n">
        <v>-9277</v>
      </c>
    </row>
    <row r="9">
      <c r="A9" s="4" t="inlineStr">
        <is>
          <t>Other non-cash items</t>
        </is>
      </c>
      <c r="B9" s="5" t="n">
        <v>7209</v>
      </c>
      <c r="C9" s="5" t="n">
        <v>7716</v>
      </c>
      <c r="D9" s="5" t="n">
        <v>3496</v>
      </c>
    </row>
    <row r="10">
      <c r="A10" s="3" t="inlineStr">
        <is>
          <t>Changes in assets and liabilities, net of acquisitions of businesses:</t>
        </is>
      </c>
      <c r="B10" s="4" t="inlineStr">
        <is>
          <t xml:space="preserve"> </t>
        </is>
      </c>
      <c r="C10" s="4" t="inlineStr">
        <is>
          <t xml:space="preserve"> </t>
        </is>
      </c>
      <c r="D10" s="4" t="inlineStr">
        <is>
          <t xml:space="preserve"> </t>
        </is>
      </c>
    </row>
    <row r="11">
      <c r="A11" s="4" t="inlineStr">
        <is>
          <t>Accounts receivable, net</t>
        </is>
      </c>
      <c r="B11" s="5" t="n">
        <v>13469</v>
      </c>
      <c r="C11" s="5" t="n">
        <v>1594</v>
      </c>
      <c r="D11" s="5" t="n">
        <v>115706</v>
      </c>
    </row>
    <row r="12">
      <c r="A12" s="4" t="inlineStr">
        <is>
          <t>Inventories, net</t>
        </is>
      </c>
      <c r="B12" s="5" t="n">
        <v>46335</v>
      </c>
      <c r="C12" s="5" t="n">
        <v>235347</v>
      </c>
      <c r="D12" s="5" t="n">
        <v>117419</v>
      </c>
    </row>
    <row r="13">
      <c r="A13" s="4" t="inlineStr">
        <is>
          <t>Prepaid expenses and other assets</t>
        </is>
      </c>
      <c r="B13" s="5" t="n">
        <v>4532</v>
      </c>
      <c r="C13" s="5" t="n">
        <v>25954</v>
      </c>
      <c r="D13" s="5" t="n">
        <v>14990</v>
      </c>
    </row>
    <row r="14">
      <c r="A14" s="4" t="inlineStr">
        <is>
          <t>Accounts payable, trade</t>
        </is>
      </c>
      <c r="B14" s="5" t="n">
        <v>3474</v>
      </c>
      <c r="C14" s="5" t="n">
        <v>38737</v>
      </c>
      <c r="D14" s="5" t="n">
        <v>-161121</v>
      </c>
    </row>
    <row r="15">
      <c r="A15" s="4" t="inlineStr">
        <is>
          <t>Accrued expenses and other liabilities</t>
        </is>
      </c>
      <c r="B15" s="5" t="n">
        <v>15125</v>
      </c>
      <c r="C15" s="5" t="n">
        <v>1622</v>
      </c>
      <c r="D15" s="5" t="n">
        <v>-26580</v>
      </c>
    </row>
    <row r="16">
      <c r="A16" s="4" t="inlineStr">
        <is>
          <t>Net cash flows provided by operating activities</t>
        </is>
      </c>
      <c r="B16" s="5" t="n">
        <v>370284</v>
      </c>
      <c r="C16" s="5" t="n">
        <v>527229</v>
      </c>
      <c r="D16" s="5" t="n">
        <v>602514</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42333</v>
      </c>
      <c r="C18" s="5" t="n">
        <v>-62209</v>
      </c>
      <c r="D18" s="5" t="n">
        <v>-130641</v>
      </c>
    </row>
    <row r="19">
      <c r="A19" s="4" t="inlineStr">
        <is>
          <t>Acquisitions of businesses</t>
        </is>
      </c>
      <c r="B19" s="5" t="n">
        <v>-19957</v>
      </c>
      <c r="C19" s="5" t="n">
        <v>-25851</v>
      </c>
      <c r="D19" s="5" t="n">
        <v>-108470</v>
      </c>
    </row>
    <row r="20">
      <c r="A20" s="4" t="inlineStr">
        <is>
          <t>Other investing activities</t>
        </is>
      </c>
      <c r="B20" s="5" t="n">
        <v>1192</v>
      </c>
      <c r="C20" s="5" t="n">
        <v>4312</v>
      </c>
      <c r="D20" s="5" t="n">
        <v>-2679</v>
      </c>
    </row>
    <row r="21">
      <c r="A21" s="4" t="inlineStr">
        <is>
          <t>Net cash flows used in investing activities</t>
        </is>
      </c>
      <c r="B21" s="5" t="n">
        <v>-61098</v>
      </c>
      <c r="C21" s="5" t="n">
        <v>-83748</v>
      </c>
      <c r="D21" s="5" t="n">
        <v>-241790</v>
      </c>
    </row>
    <row r="22">
      <c r="A22" s="3" t="inlineStr">
        <is>
          <t>Cash flows from financing activities:</t>
        </is>
      </c>
      <c r="B22" s="4" t="inlineStr">
        <is>
          <t xml:space="preserve"> </t>
        </is>
      </c>
      <c r="C22" s="4" t="inlineStr">
        <is>
          <t xml:space="preserve"> </t>
        </is>
      </c>
      <c r="D22" s="4" t="inlineStr">
        <is>
          <t xml:space="preserve"> </t>
        </is>
      </c>
    </row>
    <row r="23">
      <c r="A23" s="4" t="inlineStr">
        <is>
          <t>Vesting of stock-based awards, net of shares tendered for payment of taxes</t>
        </is>
      </c>
      <c r="B23" s="5" t="n">
        <v>-9159</v>
      </c>
      <c r="C23" s="5" t="n">
        <v>-9628</v>
      </c>
      <c r="D23" s="5" t="n">
        <v>-10961</v>
      </c>
    </row>
    <row r="24">
      <c r="A24" s="4" t="inlineStr">
        <is>
          <t>Proceeds from revolving credit facility</t>
        </is>
      </c>
      <c r="B24" s="5" t="n">
        <v>86248</v>
      </c>
      <c r="C24" s="5" t="n">
        <v>248900</v>
      </c>
      <c r="D24" s="5" t="n">
        <v>1128400</v>
      </c>
    </row>
    <row r="25">
      <c r="A25" s="4" t="inlineStr">
        <is>
          <t>Repayments under revolving credit facility</t>
        </is>
      </c>
      <c r="B25" s="5" t="n">
        <v>-138752</v>
      </c>
      <c r="C25" s="5" t="n">
        <v>-464822</v>
      </c>
      <c r="D25" s="5" t="n">
        <v>-1233740</v>
      </c>
    </row>
    <row r="26">
      <c r="A26" s="4" t="inlineStr">
        <is>
          <t>Repayments under shelf loan, term loan, and other borrowings</t>
        </is>
      </c>
      <c r="B26" s="5" t="n">
        <v>-36655</v>
      </c>
      <c r="C26" s="5" t="n">
        <v>-61099</v>
      </c>
      <c r="D26" s="5" t="n">
        <v>-73031</v>
      </c>
    </row>
    <row r="27">
      <c r="A27" s="4" t="inlineStr">
        <is>
          <t>Payment of dividends</t>
        </is>
      </c>
      <c r="B27" s="5" t="n">
        <v>-109471</v>
      </c>
      <c r="C27" s="5" t="n">
        <v>-106336</v>
      </c>
      <c r="D27" s="5" t="n">
        <v>-102726</v>
      </c>
    </row>
    <row r="28">
      <c r="A28" s="4" t="inlineStr">
        <is>
          <t>Payment of contingent consideration and holdbacks related to acquisitions</t>
        </is>
      </c>
      <c r="B28" s="5" t="n">
        <v>-2</v>
      </c>
      <c r="C28" s="5" t="n">
        <v>-31857</v>
      </c>
      <c r="D28" s="5" t="n">
        <v>-60228</v>
      </c>
    </row>
    <row r="29">
      <c r="A29" s="4" t="inlineStr">
        <is>
          <t>Repurchases of common stock</t>
        </is>
      </c>
      <c r="B29" s="5" t="n">
        <v>0</v>
      </c>
      <c r="C29" s="5" t="n">
        <v>0</v>
      </c>
      <c r="D29" s="5" t="n">
        <v>-24054</v>
      </c>
    </row>
    <row r="30">
      <c r="A30" s="4" t="inlineStr">
        <is>
          <t>Other financing activities</t>
        </is>
      </c>
      <c r="B30" s="5" t="n">
        <v>-430</v>
      </c>
      <c r="C30" s="5" t="n">
        <v>-1342</v>
      </c>
      <c r="D30" s="5" t="n">
        <v>1469</v>
      </c>
    </row>
    <row r="31">
      <c r="A31" s="4" t="inlineStr">
        <is>
          <t>Net cash flows used in financing activities</t>
        </is>
      </c>
      <c r="B31" s="5" t="n">
        <v>-208221</v>
      </c>
      <c r="C31" s="5" t="n">
        <v>-426184</v>
      </c>
      <c r="D31" s="5" t="n">
        <v>-374871</v>
      </c>
    </row>
    <row r="32">
      <c r="A32" s="4" t="inlineStr">
        <is>
          <t>Effect of exchange rate changes on cash and cash equivalents</t>
        </is>
      </c>
      <c r="B32" s="5" t="n">
        <v>-1366</v>
      </c>
      <c r="C32" s="5" t="n">
        <v>1361</v>
      </c>
      <c r="D32" s="5" t="n">
        <v>-1250</v>
      </c>
    </row>
    <row r="33">
      <c r="A33" s="4" t="inlineStr">
        <is>
          <t>Net increase (decrease) in cash and cash equivalents</t>
        </is>
      </c>
      <c r="B33" s="5" t="n">
        <v>99599</v>
      </c>
      <c r="C33" s="5" t="n">
        <v>18658</v>
      </c>
      <c r="D33" s="5" t="n">
        <v>-15397</v>
      </c>
    </row>
    <row r="34">
      <c r="A34" s="4" t="inlineStr">
        <is>
          <t>Cash and cash equivalents at beginning of period</t>
        </is>
      </c>
      <c r="B34" s="5" t="n">
        <v>66157</v>
      </c>
      <c r="C34" s="5" t="n">
        <v>47499</v>
      </c>
      <c r="D34" s="5" t="n">
        <v>62896</v>
      </c>
    </row>
    <row r="35">
      <c r="A35" s="4" t="inlineStr">
        <is>
          <t>Cash and cash equivalents at end of period</t>
        </is>
      </c>
      <c r="B35" s="5" t="n">
        <v>165756</v>
      </c>
      <c r="C35" s="5" t="n">
        <v>66157</v>
      </c>
      <c r="D35" s="5" t="n">
        <v>4749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t>
        </is>
      </c>
      <c r="B37" s="5" t="n">
        <v>31505</v>
      </c>
      <c r="C37" s="5" t="n">
        <v>39925</v>
      </c>
      <c r="D37" s="5" t="n">
        <v>25052</v>
      </c>
    </row>
    <row r="38">
      <c r="A38" s="4" t="inlineStr">
        <is>
          <t>Income taxes, net of refunds</t>
        </is>
      </c>
      <c r="B38" s="5" t="n">
        <v>46422</v>
      </c>
      <c r="C38" s="5" t="n">
        <v>8118</v>
      </c>
      <c r="D38" s="5" t="n">
        <v>170012</v>
      </c>
    </row>
    <row r="39">
      <c r="A39" s="4" t="inlineStr">
        <is>
          <t>Contribution of net assets for investment in unconsolidated joint venture</t>
        </is>
      </c>
      <c r="B39" s="5" t="n">
        <v>0</v>
      </c>
      <c r="C39" s="5" t="n">
        <v>34220</v>
      </c>
      <c r="D39" s="5" t="n">
        <v>0</v>
      </c>
    </row>
    <row r="40">
      <c r="A40" s="4" t="inlineStr">
        <is>
          <t>Purchase of property and equipment in accrued expenses</t>
        </is>
      </c>
      <c r="B40" s="6" t="n">
        <v>293</v>
      </c>
      <c r="C40" s="6" t="n">
        <v>531</v>
      </c>
      <c r="D40" s="6" t="n">
        <v>17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1355036</v>
      </c>
      <c r="C4" s="6" t="n">
        <v>1381008</v>
      </c>
      <c r="D4" s="6" t="n">
        <v>1092875</v>
      </c>
    </row>
    <row r="5">
      <c r="A5" s="4" t="inlineStr">
        <is>
          <t>Net foreign currency translation adjustment</t>
        </is>
      </c>
      <c r="B5" s="5" t="n">
        <v>-10807</v>
      </c>
      <c r="C5" s="5" t="n">
        <v>8532</v>
      </c>
      <c r="D5" s="5" t="n">
        <v>-20920</v>
      </c>
    </row>
    <row r="6">
      <c r="A6" s="4" t="inlineStr">
        <is>
          <t>Actuarial (loss) gain on pension plans</t>
        </is>
      </c>
      <c r="B6" s="5" t="n">
        <v>-233</v>
      </c>
      <c r="C6" s="5" t="n">
        <v>-964</v>
      </c>
      <c r="D6" s="5" t="n">
        <v>28125</v>
      </c>
    </row>
    <row r="7">
      <c r="A7" s="4" t="inlineStr">
        <is>
          <t>Net current-period other comprehensive income (loss)</t>
        </is>
      </c>
      <c r="B7" s="5" t="n">
        <v>-11040</v>
      </c>
      <c r="C7" s="5" t="n">
        <v>7568</v>
      </c>
      <c r="D7" s="4" t="inlineStr">
        <is>
          <t xml:space="preserve"> </t>
        </is>
      </c>
    </row>
    <row r="8">
      <c r="A8" s="4" t="inlineStr">
        <is>
          <t>Ending Balance</t>
        </is>
      </c>
      <c r="B8" s="5" t="n">
        <v>1386886</v>
      </c>
      <c r="C8" s="5" t="n">
        <v>1355036</v>
      </c>
      <c r="D8" s="5" t="n">
        <v>1381008</v>
      </c>
    </row>
    <row r="9">
      <c r="A9" s="4" t="inlineStr">
        <is>
          <t>Accumulated Other Comprehensive (Loss) Incom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5" t="n">
        <v>14272</v>
      </c>
      <c r="C11" s="5" t="n">
        <v>6704</v>
      </c>
      <c r="D11" s="5" t="n">
        <v>-501</v>
      </c>
    </row>
    <row r="12">
      <c r="A12" s="4" t="inlineStr">
        <is>
          <t>Ending Balance</t>
        </is>
      </c>
      <c r="B12" s="5" t="n">
        <v>3232</v>
      </c>
      <c r="C12" s="5" t="n">
        <v>14272</v>
      </c>
      <c r="D12" s="5" t="n">
        <v>6704</v>
      </c>
    </row>
    <row r="13">
      <c r="A13" s="4" t="inlineStr">
        <is>
          <t>Foreign currency item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5" t="n">
        <v>-14789</v>
      </c>
      <c r="C15" s="5" t="n">
        <v>-23321</v>
      </c>
      <c r="D15" s="4" t="inlineStr">
        <is>
          <t xml:space="preserve"> </t>
        </is>
      </c>
    </row>
    <row r="16">
      <c r="A16" s="4" t="inlineStr">
        <is>
          <t>Net foreign currency translation adjustment</t>
        </is>
      </c>
      <c r="B16" s="5" t="n">
        <v>-9366</v>
      </c>
      <c r="C16" s="5" t="n">
        <v>8532</v>
      </c>
      <c r="D16" s="4" t="inlineStr">
        <is>
          <t xml:space="preserve"> </t>
        </is>
      </c>
    </row>
    <row r="17">
      <c r="A17" s="4" t="inlineStr">
        <is>
          <t>Actuarial (loss) gain on pension plans</t>
        </is>
      </c>
      <c r="B17" s="5" t="n">
        <v>0</v>
      </c>
      <c r="C17" s="5" t="n">
        <v>0</v>
      </c>
      <c r="D17" s="4" t="inlineStr">
        <is>
          <t xml:space="preserve"> </t>
        </is>
      </c>
    </row>
    <row r="18">
      <c r="A18" s="4" t="inlineStr">
        <is>
          <t>Net current-period other comprehensive income (loss)</t>
        </is>
      </c>
      <c r="B18" s="5" t="n">
        <v>-9366</v>
      </c>
      <c r="C18" s="5" t="n">
        <v>8532</v>
      </c>
      <c r="D18" s="4" t="inlineStr">
        <is>
          <t xml:space="preserve"> </t>
        </is>
      </c>
    </row>
    <row r="19">
      <c r="A19" s="4" t="inlineStr">
        <is>
          <t>Ending Balance</t>
        </is>
      </c>
      <c r="B19" s="5" t="n">
        <v>-24155</v>
      </c>
      <c r="C19" s="5" t="n">
        <v>-14789</v>
      </c>
      <c r="D19" s="5" t="n">
        <v>-23321</v>
      </c>
    </row>
    <row r="20">
      <c r="A20" s="4" t="inlineStr">
        <is>
          <t>Pension item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5" t="n">
        <v>29061</v>
      </c>
      <c r="C22" s="5" t="n">
        <v>30025</v>
      </c>
      <c r="D22" s="4" t="inlineStr">
        <is>
          <t xml:space="preserve"> </t>
        </is>
      </c>
    </row>
    <row r="23">
      <c r="A23" s="4" t="inlineStr">
        <is>
          <t>Net foreign currency translation adjustment</t>
        </is>
      </c>
      <c r="B23" s="5" t="n">
        <v>-1441</v>
      </c>
      <c r="C23" s="5" t="n">
        <v>0</v>
      </c>
      <c r="D23" s="4" t="inlineStr">
        <is>
          <t xml:space="preserve"> </t>
        </is>
      </c>
    </row>
    <row r="24">
      <c r="A24" s="4" t="inlineStr">
        <is>
          <t>Actuarial (loss) gain on pension plans</t>
        </is>
      </c>
      <c r="B24" s="5" t="n">
        <v>-233</v>
      </c>
      <c r="C24" s="5" t="n">
        <v>-964</v>
      </c>
      <c r="D24" s="4" t="inlineStr">
        <is>
          <t xml:space="preserve"> </t>
        </is>
      </c>
    </row>
    <row r="25">
      <c r="A25" s="4" t="inlineStr">
        <is>
          <t>Net current-period other comprehensive income (loss)</t>
        </is>
      </c>
      <c r="B25" s="5" t="n">
        <v>-1674</v>
      </c>
      <c r="C25" s="5" t="n">
        <v>-964</v>
      </c>
      <c r="D25" s="4" t="inlineStr">
        <is>
          <t xml:space="preserve"> </t>
        </is>
      </c>
    </row>
    <row r="26">
      <c r="A26" s="4" t="inlineStr">
        <is>
          <t>Ending Balance</t>
        </is>
      </c>
      <c r="B26" s="6" t="n">
        <v>27387</v>
      </c>
      <c r="C26" s="6" t="n">
        <v>29061</v>
      </c>
      <c r="D26" s="6" t="n">
        <v>300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0" customWidth="1" min="2" max="2"/>
    <col width="22" customWidth="1" min="3" max="3"/>
    <col width="14" customWidth="1" min="4" max="4"/>
  </cols>
  <sheetData>
    <row r="1">
      <c r="A1" s="1" t="inlineStr">
        <is>
          <t>Segment Reporting (Narrative) (Details) $ in Millions</t>
        </is>
      </c>
      <c r="B1" s="2" t="inlineStr">
        <is>
          <t>12 Months Ended</t>
        </is>
      </c>
    </row>
    <row r="2">
      <c r="B2" s="2" t="inlineStr">
        <is>
          <t>Dec. 31, 2024 USD ($) segment</t>
        </is>
      </c>
      <c r="C2" s="2" t="inlineStr">
        <is>
          <t>Dec. 31, 2023 USD ($)</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Int'l</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Long-lived assets | $</t>
        </is>
      </c>
      <c r="B7" s="8" t="n">
        <v>361.8</v>
      </c>
      <c r="C7" s="8" t="n">
        <v>399.4</v>
      </c>
      <c r="D7" s="4" t="inlineStr">
        <is>
          <t xml:space="preserve"> </t>
        </is>
      </c>
    </row>
    <row r="8">
      <c r="A8" s="4" t="inlineStr">
        <is>
          <t>Product Concentration Risk | Aftermarket Segment | Net sal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onsolidated risk, percentage</t>
        </is>
      </c>
      <c r="B10" s="12" t="n">
        <v>0.24</v>
      </c>
      <c r="C10" s="12" t="n">
        <v>0.23</v>
      </c>
      <c r="D10" s="12" t="n">
        <v>0.17</v>
      </c>
    </row>
    <row r="11">
      <c r="A11" s="4" t="inlineStr">
        <is>
          <t>Product Concentration Risk | OEM Segment | Net sal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onsolidated risk, percentage</t>
        </is>
      </c>
      <c r="B13" s="12" t="n">
        <v>0.76</v>
      </c>
      <c r="C13" s="12" t="n">
        <v>0.77</v>
      </c>
      <c r="D13" s="12" t="n">
        <v>0.83</v>
      </c>
    </row>
    <row r="14">
      <c r="A14" s="4" t="inlineStr">
        <is>
          <t>Product Concentration Risk | Travel Trailer and Fifth Wheels | Net sal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onsolidated risk, percentage</t>
        </is>
      </c>
      <c r="B16" s="12" t="n">
        <v>0.53</v>
      </c>
      <c r="C16" s="12" t="n">
        <v>0.47</v>
      </c>
      <c r="D16" s="12" t="n">
        <v>0.61</v>
      </c>
    </row>
    <row r="17">
      <c r="A17" s="4" t="inlineStr">
        <is>
          <t>Customer Concentration Risk | Net sales | Thor Industries, Inc.</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onsolidated risk, percentage</t>
        </is>
      </c>
      <c r="B19" s="12" t="n">
        <v>0.16</v>
      </c>
      <c r="C19" s="12" t="n">
        <v>0.16</v>
      </c>
      <c r="D19" s="12" t="n">
        <v>0.23</v>
      </c>
    </row>
    <row r="20">
      <c r="A20" s="4" t="inlineStr">
        <is>
          <t>Customer Concentration Risk | Net sales | Berkshire Hathaway Inc.</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onsolidated risk, percentage</t>
        </is>
      </c>
      <c r="B22" s="12" t="n">
        <v>0.18</v>
      </c>
      <c r="C22" s="12" t="n">
        <v>0.15</v>
      </c>
      <c r="D22" s="12" t="n">
        <v>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Net Sal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3741208</v>
      </c>
      <c r="C4" s="6" t="n">
        <v>3784808</v>
      </c>
      <c r="D4" s="6" t="n">
        <v>5207143</v>
      </c>
    </row>
    <row r="5">
      <c r="A5" s="4" t="inlineStr">
        <is>
          <t>OEM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5" t="n">
        <v>2860450</v>
      </c>
      <c r="C7" s="5" t="n">
        <v>2903742</v>
      </c>
      <c r="D7" s="5" t="n">
        <v>4315870</v>
      </c>
    </row>
    <row r="8">
      <c r="A8" s="4" t="inlineStr">
        <is>
          <t>Travel Trailer and Fifth Wheel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5" t="n">
        <v>1514578</v>
      </c>
      <c r="C10" s="5" t="n">
        <v>1358853</v>
      </c>
      <c r="D10" s="5" t="n">
        <v>2617585</v>
      </c>
    </row>
    <row r="11">
      <c r="A11" s="4" t="inlineStr">
        <is>
          <t>Motorhom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5" t="n">
        <v>233066</v>
      </c>
      <c r="C13" s="5" t="n">
        <v>269356</v>
      </c>
      <c r="D13" s="5" t="n">
        <v>339097</v>
      </c>
    </row>
    <row r="14">
      <c r="A14" s="4" t="inlineStr">
        <is>
          <t>OEMs Adjacent Industri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5" t="n">
        <v>1112806</v>
      </c>
      <c r="C16" s="5" t="n">
        <v>1275533</v>
      </c>
      <c r="D16" s="5" t="n">
        <v>1359188</v>
      </c>
    </row>
    <row r="17">
      <c r="A17" s="4" t="inlineStr">
        <is>
          <t>Aftermarket Seg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5" t="n">
        <v>880758</v>
      </c>
      <c r="C19" s="5" t="n">
        <v>881066</v>
      </c>
      <c r="D19" s="5" t="n">
        <v>891273</v>
      </c>
    </row>
    <row r="20">
      <c r="A20" s="4" t="inlineStr">
        <is>
          <t>U.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5" t="n">
        <v>3347283</v>
      </c>
      <c r="C22" s="5" t="n">
        <v>3371229</v>
      </c>
      <c r="D22" s="5" t="n">
        <v>4809650</v>
      </c>
    </row>
    <row r="23">
      <c r="A23" s="4" t="inlineStr">
        <is>
          <t>U.S. | OEM Seg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5" t="n">
        <v>2543929</v>
      </c>
      <c r="C25" s="5" t="n">
        <v>2557126</v>
      </c>
      <c r="D25" s="5" t="n">
        <v>3984755</v>
      </c>
    </row>
    <row r="26">
      <c r="A26" s="4" t="inlineStr">
        <is>
          <t>U.S. | Travel Trailer and Fifth Wheel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5" t="n">
        <v>1486108</v>
      </c>
      <c r="C28" s="5" t="n">
        <v>1310638</v>
      </c>
      <c r="D28" s="5" t="n">
        <v>2561683</v>
      </c>
    </row>
    <row r="29">
      <c r="A29" s="4" t="inlineStr">
        <is>
          <t>U.S. | Motorhom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5" t="n">
        <v>130545</v>
      </c>
      <c r="C31" s="5" t="n">
        <v>160857</v>
      </c>
      <c r="D31" s="5" t="n">
        <v>238613</v>
      </c>
    </row>
    <row r="32">
      <c r="A32" s="4" t="inlineStr">
        <is>
          <t>U.S. | OEMs Adjacent Industri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Net sales</t>
        </is>
      </c>
      <c r="B34" s="5" t="n">
        <v>927276</v>
      </c>
      <c r="C34" s="5" t="n">
        <v>1085631</v>
      </c>
      <c r="D34" s="5" t="n">
        <v>1184459</v>
      </c>
    </row>
    <row r="35">
      <c r="A35" s="4" t="inlineStr">
        <is>
          <t>U.S. | Aftermarket Segment</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sales</t>
        </is>
      </c>
      <c r="B37" s="5" t="n">
        <v>803354</v>
      </c>
      <c r="C37" s="5" t="n">
        <v>814103</v>
      </c>
      <c r="D37" s="5" t="n">
        <v>824895</v>
      </c>
    </row>
    <row r="38">
      <c r="A38" s="4" t="inlineStr">
        <is>
          <t>Int'l</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Net sales</t>
        </is>
      </c>
      <c r="B40" s="5" t="n">
        <v>393925</v>
      </c>
      <c r="C40" s="5" t="n">
        <v>413579</v>
      </c>
      <c r="D40" s="5" t="n">
        <v>397493</v>
      </c>
    </row>
    <row r="41">
      <c r="A41" s="4" t="inlineStr">
        <is>
          <t>Int'l | OEM Segment</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5" t="n">
        <v>316521</v>
      </c>
      <c r="C43" s="5" t="n">
        <v>346616</v>
      </c>
      <c r="D43" s="5" t="n">
        <v>331115</v>
      </c>
    </row>
    <row r="44">
      <c r="A44" s="4" t="inlineStr">
        <is>
          <t>Int'l | Travel Trailer and Fifth Wheel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sales</t>
        </is>
      </c>
      <c r="B46" s="5" t="n">
        <v>28470</v>
      </c>
      <c r="C46" s="5" t="n">
        <v>48215</v>
      </c>
      <c r="D46" s="5" t="n">
        <v>55902</v>
      </c>
    </row>
    <row r="47">
      <c r="A47" s="4" t="inlineStr">
        <is>
          <t>Int'l | Motorhomes</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sales</t>
        </is>
      </c>
      <c r="B49" s="5" t="n">
        <v>102521</v>
      </c>
      <c r="C49" s="5" t="n">
        <v>108499</v>
      </c>
      <c r="D49" s="5" t="n">
        <v>100484</v>
      </c>
    </row>
    <row r="50">
      <c r="A50" s="4" t="inlineStr">
        <is>
          <t>Int'l | OEMs Adjacent Industrie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Net sales</t>
        </is>
      </c>
      <c r="B52" s="5" t="n">
        <v>185530</v>
      </c>
      <c r="C52" s="5" t="n">
        <v>189902</v>
      </c>
      <c r="D52" s="5" t="n">
        <v>174729</v>
      </c>
    </row>
    <row r="53">
      <c r="A53" s="4" t="inlineStr">
        <is>
          <t>Int'l | Aftermarket Segment</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sales</t>
        </is>
      </c>
      <c r="B55" s="6" t="n">
        <v>77404</v>
      </c>
      <c r="C55" s="6" t="n">
        <v>66963</v>
      </c>
      <c r="D55" s="6" t="n">
        <v>663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Information Relating to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3741208</v>
      </c>
      <c r="C4" s="6" t="n">
        <v>3784808</v>
      </c>
      <c r="D4" s="6" t="n">
        <v>5207143</v>
      </c>
    </row>
    <row r="5">
      <c r="A5" s="4" t="inlineStr">
        <is>
          <t>Cost of sales</t>
        </is>
      </c>
      <c r="B5" s="5" t="n">
        <v>2861493</v>
      </c>
      <c r="C5" s="5" t="n">
        <v>3008618</v>
      </c>
      <c r="D5" s="5" t="n">
        <v>3933854</v>
      </c>
    </row>
    <row r="6">
      <c r="A6" s="4" t="inlineStr">
        <is>
          <t>Gross profit</t>
        </is>
      </c>
      <c r="B6" s="5" t="n">
        <v>879715</v>
      </c>
      <c r="C6" s="5" t="n">
        <v>776190</v>
      </c>
      <c r="D6" s="5" t="n">
        <v>1273289</v>
      </c>
    </row>
    <row r="7">
      <c r="A7" s="4" t="inlineStr">
        <is>
          <t>Selling, general and administrative expenses</t>
        </is>
      </c>
      <c r="B7" s="5" t="n">
        <v>661478</v>
      </c>
      <c r="C7" s="5" t="n">
        <v>652762</v>
      </c>
      <c r="D7" s="5" t="n">
        <v>720261</v>
      </c>
    </row>
    <row r="8">
      <c r="A8" s="4" t="inlineStr">
        <is>
          <t>Operating profit (loss)</t>
        </is>
      </c>
      <c r="B8" s="5" t="n">
        <v>218237</v>
      </c>
      <c r="C8" s="5" t="n">
        <v>123428</v>
      </c>
      <c r="D8" s="5" t="n">
        <v>553028</v>
      </c>
    </row>
    <row r="9">
      <c r="A9" s="4" t="inlineStr">
        <is>
          <t>Total assets</t>
        </is>
      </c>
      <c r="B9" s="5" t="n">
        <v>2894739</v>
      </c>
      <c r="C9" s="5" t="n">
        <v>2959319</v>
      </c>
      <c r="D9" s="4" t="inlineStr">
        <is>
          <t xml:space="preserve"> </t>
        </is>
      </c>
    </row>
    <row r="10">
      <c r="A10" s="4" t="inlineStr">
        <is>
          <t>Expenditures for long-lived assets</t>
        </is>
      </c>
      <c r="B10" s="5" t="n">
        <v>48062</v>
      </c>
      <c r="C10" s="5" t="n">
        <v>88980</v>
      </c>
      <c r="D10" s="5" t="n">
        <v>206977</v>
      </c>
    </row>
    <row r="11">
      <c r="A11" s="4" t="inlineStr">
        <is>
          <t>Depreciation and amortization</t>
        </is>
      </c>
      <c r="B11" s="5" t="n">
        <v>125693</v>
      </c>
      <c r="C11" s="5" t="n">
        <v>131768</v>
      </c>
      <c r="D11" s="5" t="n">
        <v>129212</v>
      </c>
    </row>
    <row r="12">
      <c r="A12" s="4" t="inlineStr">
        <is>
          <t>Purchase of long-lived assets as part of business acquisition</t>
        </is>
      </c>
      <c r="B12" s="5" t="n">
        <v>6000</v>
      </c>
      <c r="C12" s="5" t="n">
        <v>28300</v>
      </c>
      <c r="D12" s="5" t="n">
        <v>78700</v>
      </c>
    </row>
    <row r="13">
      <c r="A13" s="4" t="inlineStr">
        <is>
          <t>OEM Segment</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sales</t>
        </is>
      </c>
      <c r="B15" s="5" t="n">
        <v>2860450</v>
      </c>
      <c r="C15" s="5" t="n">
        <v>2903742</v>
      </c>
      <c r="D15" s="5" t="n">
        <v>4315870</v>
      </c>
    </row>
    <row r="16">
      <c r="A16" s="4" t="inlineStr">
        <is>
          <t>Aftermarket Seg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sales</t>
        </is>
      </c>
      <c r="B18" s="6" t="n">
        <v>880758</v>
      </c>
      <c r="C18" s="6" t="n">
        <v>881066</v>
      </c>
      <c r="D18" s="6" t="n">
        <v>891273</v>
      </c>
    </row>
    <row r="19">
      <c r="A19" s="4" t="inlineStr">
        <is>
          <t>Customer Concentration Risk | Net sales | Thor Industries, Inc.</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Consolidated risk, percentage</t>
        </is>
      </c>
      <c r="B21" s="12" t="n">
        <v>0.16</v>
      </c>
      <c r="C21" s="12" t="n">
        <v>0.16</v>
      </c>
      <c r="D21" s="12" t="n">
        <v>0.23</v>
      </c>
    </row>
    <row r="22">
      <c r="A22" s="4" t="inlineStr">
        <is>
          <t>Customer Concentration Risk | Net sales | Berkshire Hathaway Inc.</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Consolidated risk, percentage</t>
        </is>
      </c>
      <c r="B24" s="12" t="n">
        <v>0.18</v>
      </c>
      <c r="C24" s="12" t="n">
        <v>0.15</v>
      </c>
      <c r="D24" s="12" t="n">
        <v>0.2</v>
      </c>
    </row>
    <row r="25">
      <c r="A25" s="4" t="inlineStr">
        <is>
          <t>Operating Segments | OEM Segment</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Net sales</t>
        </is>
      </c>
      <c r="B27" s="6" t="n">
        <v>2860450</v>
      </c>
      <c r="C27" s="6" t="n">
        <v>2903742</v>
      </c>
      <c r="D27" s="6" t="n">
        <v>4315870</v>
      </c>
    </row>
    <row r="28">
      <c r="A28" s="4" t="inlineStr">
        <is>
          <t>Cost of sales</t>
        </is>
      </c>
      <c r="B28" s="5" t="n">
        <v>2303283</v>
      </c>
      <c r="C28" s="5" t="n">
        <v>2448176</v>
      </c>
      <c r="D28" s="5" t="n">
        <v>3325354</v>
      </c>
    </row>
    <row r="29">
      <c r="A29" s="4" t="inlineStr">
        <is>
          <t>Gross profit</t>
        </is>
      </c>
      <c r="B29" s="5" t="n">
        <v>557167</v>
      </c>
      <c r="C29" s="5" t="n">
        <v>455566</v>
      </c>
      <c r="D29" s="5" t="n">
        <v>990516</v>
      </c>
    </row>
    <row r="30">
      <c r="A30" s="4" t="inlineStr">
        <is>
          <t>Selling, general and administrative expenses</t>
        </is>
      </c>
      <c r="B30" s="5" t="n">
        <v>450086</v>
      </c>
      <c r="C30" s="5" t="n">
        <v>438205</v>
      </c>
      <c r="D30" s="5" t="n">
        <v>511366</v>
      </c>
    </row>
    <row r="31">
      <c r="A31" s="4" t="inlineStr">
        <is>
          <t>Operating profit (loss)</t>
        </is>
      </c>
      <c r="B31" s="5" t="n">
        <v>107081</v>
      </c>
      <c r="C31" s="5" t="n">
        <v>17361</v>
      </c>
      <c r="D31" s="5" t="n">
        <v>479150</v>
      </c>
    </row>
    <row r="32">
      <c r="A32" s="4" t="inlineStr">
        <is>
          <t>Expenditures for long-lived assets</t>
        </is>
      </c>
      <c r="B32" s="5" t="n">
        <v>28593</v>
      </c>
      <c r="C32" s="5" t="n">
        <v>68750</v>
      </c>
      <c r="D32" s="5" t="n">
        <v>173732</v>
      </c>
    </row>
    <row r="33">
      <c r="A33" s="4" t="inlineStr">
        <is>
          <t>Depreciation and amortization</t>
        </is>
      </c>
      <c r="B33" s="5" t="n">
        <v>93327</v>
      </c>
      <c r="C33" s="5" t="n">
        <v>99976</v>
      </c>
      <c r="D33" s="5" t="n">
        <v>99419</v>
      </c>
    </row>
    <row r="34">
      <c r="A34" s="4" t="inlineStr">
        <is>
          <t>Operating Segments | Aftermarket Segment</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Net sales</t>
        </is>
      </c>
      <c r="B36" s="5" t="n">
        <v>880758</v>
      </c>
      <c r="C36" s="5" t="n">
        <v>881066</v>
      </c>
      <c r="D36" s="5" t="n">
        <v>891273</v>
      </c>
    </row>
    <row r="37">
      <c r="A37" s="4" t="inlineStr">
        <is>
          <t>Cost of sales</t>
        </is>
      </c>
      <c r="B37" s="5" t="n">
        <v>558210</v>
      </c>
      <c r="C37" s="5" t="n">
        <v>560442</v>
      </c>
      <c r="D37" s="5" t="n">
        <v>608500</v>
      </c>
    </row>
    <row r="38">
      <c r="A38" s="4" t="inlineStr">
        <is>
          <t>Gross profit</t>
        </is>
      </c>
      <c r="B38" s="5" t="n">
        <v>322548</v>
      </c>
      <c r="C38" s="5" t="n">
        <v>320624</v>
      </c>
      <c r="D38" s="5" t="n">
        <v>282773</v>
      </c>
    </row>
    <row r="39">
      <c r="A39" s="4" t="inlineStr">
        <is>
          <t>Selling, general and administrative expenses</t>
        </is>
      </c>
      <c r="B39" s="5" t="n">
        <v>211392</v>
      </c>
      <c r="C39" s="5" t="n">
        <v>214557</v>
      </c>
      <c r="D39" s="5" t="n">
        <v>208895</v>
      </c>
    </row>
    <row r="40">
      <c r="A40" s="4" t="inlineStr">
        <is>
          <t>Operating profit (loss)</t>
        </is>
      </c>
      <c r="B40" s="5" t="n">
        <v>111156</v>
      </c>
      <c r="C40" s="5" t="n">
        <v>106067</v>
      </c>
      <c r="D40" s="5" t="n">
        <v>73878</v>
      </c>
    </row>
    <row r="41">
      <c r="A41" s="4" t="inlineStr">
        <is>
          <t>Expenditures for long-lived assets</t>
        </is>
      </c>
      <c r="B41" s="5" t="n">
        <v>19469</v>
      </c>
      <c r="C41" s="5" t="n">
        <v>20230</v>
      </c>
      <c r="D41" s="5" t="n">
        <v>33245</v>
      </c>
    </row>
    <row r="42">
      <c r="A42" s="4" t="inlineStr">
        <is>
          <t>Depreciation and amortization</t>
        </is>
      </c>
      <c r="B42" s="6" t="n">
        <v>32366</v>
      </c>
      <c r="C42" s="6" t="n">
        <v>31792</v>
      </c>
      <c r="D42" s="6" t="n">
        <v>297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Net Sales by Produc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net sales</t>
        </is>
      </c>
      <c r="B4" s="6" t="n">
        <v>3741208</v>
      </c>
      <c r="C4" s="6" t="n">
        <v>3784808</v>
      </c>
      <c r="D4" s="6" t="n">
        <v>5207143</v>
      </c>
    </row>
    <row r="5">
      <c r="A5" s="4" t="inlineStr">
        <is>
          <t>OEM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net sales</t>
        </is>
      </c>
      <c r="B7" s="5" t="n">
        <v>2860450</v>
      </c>
      <c r="C7" s="5" t="n">
        <v>2903742</v>
      </c>
      <c r="D7" s="5" t="n">
        <v>4315870</v>
      </c>
    </row>
    <row r="8">
      <c r="A8" s="4" t="inlineStr">
        <is>
          <t>Aftermarket Segment</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net sales</t>
        </is>
      </c>
      <c r="B10" s="5" t="n">
        <v>880758</v>
      </c>
      <c r="C10" s="5" t="n">
        <v>881066</v>
      </c>
      <c r="D10" s="5" t="n">
        <v>891273</v>
      </c>
    </row>
    <row r="11">
      <c r="A11" s="4" t="inlineStr">
        <is>
          <t>Chassis, Chassis Parts and Slide-out Mechanisms | OEM Segment</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net sales</t>
        </is>
      </c>
      <c r="B13" s="5" t="n">
        <v>811607</v>
      </c>
      <c r="C13" s="5" t="n">
        <v>785158</v>
      </c>
      <c r="D13" s="5" t="n">
        <v>1563168</v>
      </c>
    </row>
    <row r="14">
      <c r="A14" s="4" t="inlineStr">
        <is>
          <t>Windows and Doors | OEM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net sales</t>
        </is>
      </c>
      <c r="B16" s="5" t="n">
        <v>838530</v>
      </c>
      <c r="C16" s="5" t="n">
        <v>851761</v>
      </c>
      <c r="D16" s="5" t="n">
        <v>1085302</v>
      </c>
    </row>
    <row r="17">
      <c r="A17" s="4" t="inlineStr">
        <is>
          <t>Furniture and Mattresses | OEM Seg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net sales</t>
        </is>
      </c>
      <c r="B19" s="5" t="n">
        <v>404021</v>
      </c>
      <c r="C19" s="5" t="n">
        <v>464113</v>
      </c>
      <c r="D19" s="5" t="n">
        <v>790664</v>
      </c>
    </row>
    <row r="20">
      <c r="A20" s="4" t="inlineStr">
        <is>
          <t>Axles and Suspension Solutions | OEM Segment</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net sales</t>
        </is>
      </c>
      <c r="B22" s="5" t="n">
        <v>306760</v>
      </c>
      <c r="C22" s="5" t="n">
        <v>313224</v>
      </c>
      <c r="D22" s="5" t="n">
        <v>306843</v>
      </c>
    </row>
    <row r="23">
      <c r="A23" s="4" t="inlineStr">
        <is>
          <t>Other Products | OEM Seg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net sales</t>
        </is>
      </c>
      <c r="B25" s="6" t="n">
        <v>499532</v>
      </c>
      <c r="C25" s="6" t="n">
        <v>489486</v>
      </c>
      <c r="D25" s="6" t="n">
        <v>5698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23" customWidth="1" min="7" max="7"/>
  </cols>
  <sheetData>
    <row r="1">
      <c r="A1" s="1" t="inlineStr">
        <is>
          <t>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 Income</t>
        </is>
      </c>
      <c r="G1" s="2" t="inlineStr">
        <is>
          <t>Treasury Stock, Common</t>
        </is>
      </c>
    </row>
    <row r="2">
      <c r="A2" s="4" t="inlineStr">
        <is>
          <t>Beginning Balance at Dec. 31, 2021</t>
        </is>
      </c>
      <c r="B2" s="6" t="n">
        <v>1092875</v>
      </c>
      <c r="C2" s="6" t="n">
        <v>284</v>
      </c>
      <c r="D2" s="6" t="n">
        <v>220459</v>
      </c>
      <c r="E2" s="6" t="n">
        <v>930795</v>
      </c>
      <c r="F2" s="6" t="n">
        <v>-501</v>
      </c>
      <c r="G2" s="6" t="n">
        <v>-581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94974</v>
      </c>
      <c r="C4" s="4" t="inlineStr">
        <is>
          <t xml:space="preserve"> </t>
        </is>
      </c>
      <c r="D4" s="4" t="inlineStr">
        <is>
          <t xml:space="preserve"> </t>
        </is>
      </c>
      <c r="E4" s="5" t="n">
        <v>394974</v>
      </c>
      <c r="F4" s="4" t="inlineStr">
        <is>
          <t xml:space="preserve"> </t>
        </is>
      </c>
      <c r="G4" s="4" t="inlineStr">
        <is>
          <t xml:space="preserve"> </t>
        </is>
      </c>
    </row>
    <row r="5">
      <c r="A5" s="4" t="inlineStr">
        <is>
          <t>Issuance of common stock pursuant to stock-based awards, net of shares tendered for payment of taxes</t>
        </is>
      </c>
      <c r="B5" s="5" t="n">
        <v>-10961</v>
      </c>
      <c r="C5" s="5" t="n">
        <v>1</v>
      </c>
      <c r="D5" s="5" t="n">
        <v>-10962</v>
      </c>
      <c r="E5" s="4" t="inlineStr">
        <is>
          <t xml:space="preserve"> </t>
        </is>
      </c>
      <c r="F5" s="4" t="inlineStr">
        <is>
          <t xml:space="preserve"> </t>
        </is>
      </c>
      <c r="G5" s="4" t="inlineStr">
        <is>
          <t xml:space="preserve"> </t>
        </is>
      </c>
    </row>
    <row r="6">
      <c r="A6" s="4" t="inlineStr">
        <is>
          <t>Stock-based compensation expense</t>
        </is>
      </c>
      <c r="B6" s="5" t="n">
        <v>23695</v>
      </c>
      <c r="C6" s="4" t="inlineStr">
        <is>
          <t xml:space="preserve"> </t>
        </is>
      </c>
      <c r="D6" s="5" t="n">
        <v>23695</v>
      </c>
      <c r="E6" s="4" t="inlineStr">
        <is>
          <t xml:space="preserve"> </t>
        </is>
      </c>
      <c r="F6" s="4" t="inlineStr">
        <is>
          <t xml:space="preserve"> </t>
        </is>
      </c>
      <c r="G6" s="4" t="inlineStr">
        <is>
          <t xml:space="preserve"> </t>
        </is>
      </c>
    </row>
    <row r="7">
      <c r="A7" s="4" t="inlineStr">
        <is>
          <t>Adjustments to additional paid in capital, convertible debt with conversion feature</t>
        </is>
      </c>
      <c r="B7" s="5" t="n">
        <v>-24054</v>
      </c>
      <c r="C7" s="4" t="inlineStr">
        <is>
          <t xml:space="preserve"> </t>
        </is>
      </c>
      <c r="D7" s="4" t="inlineStr">
        <is>
          <t xml:space="preserve"> </t>
        </is>
      </c>
      <c r="E7" s="4" t="inlineStr">
        <is>
          <t xml:space="preserve"> </t>
        </is>
      </c>
      <c r="F7" s="4" t="inlineStr">
        <is>
          <t xml:space="preserve"> </t>
        </is>
      </c>
      <c r="G7" s="5" t="n">
        <v>-24054</v>
      </c>
    </row>
    <row r="8">
      <c r="A8" s="4" t="inlineStr">
        <is>
          <t>Other comprehensive income (loss)</t>
        </is>
      </c>
      <c r="B8" s="5" t="n">
        <v>7205</v>
      </c>
      <c r="C8" s="4" t="inlineStr">
        <is>
          <t xml:space="preserve"> </t>
        </is>
      </c>
      <c r="D8" s="4" t="inlineStr">
        <is>
          <t xml:space="preserve"> </t>
        </is>
      </c>
      <c r="E8" s="4" t="inlineStr">
        <is>
          <t xml:space="preserve"> </t>
        </is>
      </c>
      <c r="F8" s="5" t="n">
        <v>7205</v>
      </c>
      <c r="G8" s="4" t="inlineStr">
        <is>
          <t xml:space="preserve"> </t>
        </is>
      </c>
    </row>
    <row r="9">
      <c r="A9" s="4" t="inlineStr">
        <is>
          <t>Cash dividends</t>
        </is>
      </c>
      <c r="B9" s="5" t="n">
        <v>-102726</v>
      </c>
      <c r="C9" s="4" t="inlineStr">
        <is>
          <t xml:space="preserve"> </t>
        </is>
      </c>
      <c r="D9" s="4" t="inlineStr">
        <is>
          <t xml:space="preserve"> </t>
        </is>
      </c>
      <c r="E9" s="5" t="n">
        <v>-102726</v>
      </c>
      <c r="F9" s="4" t="inlineStr">
        <is>
          <t xml:space="preserve"> </t>
        </is>
      </c>
      <c r="G9" s="4" t="inlineStr">
        <is>
          <t xml:space="preserve"> </t>
        </is>
      </c>
    </row>
    <row r="10">
      <c r="A10" s="4" t="inlineStr">
        <is>
          <t>Dividend equivalents on stock-based awards</t>
        </is>
      </c>
      <c r="B10" s="5" t="n">
        <v>0</v>
      </c>
      <c r="C10" s="4" t="inlineStr">
        <is>
          <t xml:space="preserve"> </t>
        </is>
      </c>
      <c r="D10" s="5" t="n">
        <v>1764</v>
      </c>
      <c r="E10" s="5" t="n">
        <v>-1764</v>
      </c>
      <c r="F10" s="4" t="inlineStr">
        <is>
          <t xml:space="preserve"> </t>
        </is>
      </c>
      <c r="G10" s="4" t="inlineStr">
        <is>
          <t xml:space="preserve"> </t>
        </is>
      </c>
    </row>
    <row r="11">
      <c r="A11" s="4" t="inlineStr">
        <is>
          <t>Ending Balance at Dec. 31, 2022</t>
        </is>
      </c>
      <c r="B11" s="5" t="n">
        <v>1381008</v>
      </c>
      <c r="C11" s="5" t="n">
        <v>285</v>
      </c>
      <c r="D11" s="5" t="n">
        <v>234956</v>
      </c>
      <c r="E11" s="5" t="n">
        <v>1221279</v>
      </c>
      <c r="F11" s="5" t="n">
        <v>6704</v>
      </c>
      <c r="G11" s="5" t="n">
        <v>-8221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64195</v>
      </c>
      <c r="C13" s="4" t="inlineStr">
        <is>
          <t xml:space="preserve"> </t>
        </is>
      </c>
      <c r="D13" s="4" t="inlineStr">
        <is>
          <t xml:space="preserve"> </t>
        </is>
      </c>
      <c r="E13" s="5" t="n">
        <v>64195</v>
      </c>
      <c r="F13" s="4" t="inlineStr">
        <is>
          <t xml:space="preserve"> </t>
        </is>
      </c>
      <c r="G13" s="4" t="inlineStr">
        <is>
          <t xml:space="preserve"> </t>
        </is>
      </c>
    </row>
    <row r="14">
      <c r="A14" s="4" t="inlineStr">
        <is>
          <t>Issuance of common stock pursuant to stock-based awards, net of shares tendered for payment of taxes</t>
        </is>
      </c>
      <c r="B14" s="5" t="n">
        <v>-9628</v>
      </c>
      <c r="C14" s="5" t="n">
        <v>2</v>
      </c>
      <c r="D14" s="5" t="n">
        <v>-9630</v>
      </c>
      <c r="E14" s="4" t="inlineStr">
        <is>
          <t xml:space="preserve"> </t>
        </is>
      </c>
      <c r="F14" s="4" t="inlineStr">
        <is>
          <t xml:space="preserve"> </t>
        </is>
      </c>
      <c r="G14" s="4" t="inlineStr">
        <is>
          <t xml:space="preserve"> </t>
        </is>
      </c>
    </row>
    <row r="15">
      <c r="A15" s="4" t="inlineStr">
        <is>
          <t>Stock-based compensation expense</t>
        </is>
      </c>
      <c r="B15" s="5" t="n">
        <v>18229</v>
      </c>
      <c r="C15" s="4" t="inlineStr">
        <is>
          <t xml:space="preserve"> </t>
        </is>
      </c>
      <c r="D15" s="5" t="n">
        <v>18229</v>
      </c>
      <c r="E15" s="4" t="inlineStr">
        <is>
          <t xml:space="preserve"> </t>
        </is>
      </c>
      <c r="F15" s="4" t="inlineStr">
        <is>
          <t xml:space="preserve"> </t>
        </is>
      </c>
      <c r="G15" s="4" t="inlineStr">
        <is>
          <t xml:space="preserve"> </t>
        </is>
      </c>
    </row>
    <row r="16">
      <c r="A16" s="4" t="inlineStr">
        <is>
          <t>Other comprehensive income (loss)</t>
        </is>
      </c>
      <c r="B16" s="5" t="n">
        <v>7568</v>
      </c>
      <c r="C16" s="4" t="inlineStr">
        <is>
          <t xml:space="preserve"> </t>
        </is>
      </c>
      <c r="D16" s="4" t="inlineStr">
        <is>
          <t xml:space="preserve"> </t>
        </is>
      </c>
      <c r="E16" s="4" t="inlineStr">
        <is>
          <t xml:space="preserve"> </t>
        </is>
      </c>
      <c r="F16" s="5" t="n">
        <v>7568</v>
      </c>
      <c r="G16" s="4" t="inlineStr">
        <is>
          <t xml:space="preserve"> </t>
        </is>
      </c>
    </row>
    <row r="17">
      <c r="A17" s="4" t="inlineStr">
        <is>
          <t>Cash dividends</t>
        </is>
      </c>
      <c r="B17" s="5" t="n">
        <v>-106336</v>
      </c>
      <c r="C17" s="4" t="inlineStr">
        <is>
          <t xml:space="preserve"> </t>
        </is>
      </c>
      <c r="D17" s="4" t="inlineStr">
        <is>
          <t xml:space="preserve"> </t>
        </is>
      </c>
      <c r="E17" s="5" t="n">
        <v>-106336</v>
      </c>
      <c r="F17" s="4" t="inlineStr">
        <is>
          <t xml:space="preserve"> </t>
        </is>
      </c>
      <c r="G17" s="4" t="inlineStr">
        <is>
          <t xml:space="preserve"> </t>
        </is>
      </c>
    </row>
    <row r="18">
      <c r="A18" s="4" t="inlineStr">
        <is>
          <t>Dividend equivalents on stock-based awards</t>
        </is>
      </c>
      <c r="B18" s="5" t="n">
        <v>0</v>
      </c>
      <c r="C18" s="4" t="inlineStr">
        <is>
          <t xml:space="preserve"> </t>
        </is>
      </c>
      <c r="D18" s="5" t="n">
        <v>2104</v>
      </c>
      <c r="E18" s="5" t="n">
        <v>-2104</v>
      </c>
      <c r="F18" s="4" t="inlineStr">
        <is>
          <t xml:space="preserve"> </t>
        </is>
      </c>
      <c r="G18" s="4" t="inlineStr">
        <is>
          <t xml:space="preserve"> </t>
        </is>
      </c>
    </row>
    <row r="19">
      <c r="A19" s="4" t="inlineStr">
        <is>
          <t>Ending Balance at Dec. 31, 2023</t>
        </is>
      </c>
      <c r="B19" s="5" t="n">
        <v>1355036</v>
      </c>
      <c r="C19" s="5" t="n">
        <v>287</v>
      </c>
      <c r="D19" s="5" t="n">
        <v>245659</v>
      </c>
      <c r="E19" s="5" t="n">
        <v>1177034</v>
      </c>
      <c r="F19" s="5" t="n">
        <v>14272</v>
      </c>
      <c r="G19" s="5" t="n">
        <v>-8221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42867</v>
      </c>
      <c r="C21" s="4" t="inlineStr">
        <is>
          <t xml:space="preserve"> </t>
        </is>
      </c>
      <c r="D21" s="4" t="inlineStr">
        <is>
          <t xml:space="preserve"> </t>
        </is>
      </c>
      <c r="E21" s="5" t="n">
        <v>142867</v>
      </c>
      <c r="F21" s="4" t="inlineStr">
        <is>
          <t xml:space="preserve"> </t>
        </is>
      </c>
      <c r="G21" s="4" t="inlineStr">
        <is>
          <t xml:space="preserve"> </t>
        </is>
      </c>
    </row>
    <row r="22">
      <c r="A22" s="4" t="inlineStr">
        <is>
          <t>Issuance of common stock pursuant to stock-based awards, net of shares tendered for payment of taxes</t>
        </is>
      </c>
      <c r="B22" s="5" t="n">
        <v>-9159</v>
      </c>
      <c r="C22" s="5" t="n">
        <v>1</v>
      </c>
      <c r="D22" s="5" t="n">
        <v>-9160</v>
      </c>
      <c r="E22" s="4" t="inlineStr">
        <is>
          <t xml:space="preserve"> </t>
        </is>
      </c>
      <c r="F22" s="4" t="inlineStr">
        <is>
          <t xml:space="preserve"> </t>
        </is>
      </c>
      <c r="G22" s="4" t="inlineStr">
        <is>
          <t xml:space="preserve"> </t>
        </is>
      </c>
    </row>
    <row r="23">
      <c r="A23" s="4" t="inlineStr">
        <is>
          <t>Stock-based compensation expense</t>
        </is>
      </c>
      <c r="B23" s="5" t="n">
        <v>18653</v>
      </c>
      <c r="C23" s="4" t="inlineStr">
        <is>
          <t xml:space="preserve"> </t>
        </is>
      </c>
      <c r="D23" s="5" t="n">
        <v>18653</v>
      </c>
      <c r="E23" s="4" t="inlineStr">
        <is>
          <t xml:space="preserve"> </t>
        </is>
      </c>
      <c r="F23" s="4" t="inlineStr">
        <is>
          <t xml:space="preserve"> </t>
        </is>
      </c>
      <c r="G23" s="4" t="inlineStr">
        <is>
          <t xml:space="preserve"> </t>
        </is>
      </c>
    </row>
    <row r="24">
      <c r="A24" s="4" t="inlineStr">
        <is>
          <t>Other comprehensive income (loss)</t>
        </is>
      </c>
      <c r="B24" s="5" t="n">
        <v>-11040</v>
      </c>
      <c r="C24" s="4" t="inlineStr">
        <is>
          <t xml:space="preserve"> </t>
        </is>
      </c>
      <c r="D24" s="4" t="inlineStr">
        <is>
          <t xml:space="preserve"> </t>
        </is>
      </c>
      <c r="E24" s="4" t="inlineStr">
        <is>
          <t xml:space="preserve"> </t>
        </is>
      </c>
      <c r="F24" s="5" t="n">
        <v>-11040</v>
      </c>
      <c r="G24" s="4" t="inlineStr">
        <is>
          <t xml:space="preserve"> </t>
        </is>
      </c>
    </row>
    <row r="25">
      <c r="A25" s="4" t="inlineStr">
        <is>
          <t>Cash dividends</t>
        </is>
      </c>
      <c r="B25" s="5" t="n">
        <v>-109471</v>
      </c>
      <c r="C25" s="4" t="inlineStr">
        <is>
          <t xml:space="preserve"> </t>
        </is>
      </c>
      <c r="D25" s="4" t="inlineStr">
        <is>
          <t xml:space="preserve"> </t>
        </is>
      </c>
      <c r="E25" s="5" t="n">
        <v>-109471</v>
      </c>
      <c r="F25" s="4" t="inlineStr">
        <is>
          <t xml:space="preserve"> </t>
        </is>
      </c>
      <c r="G25" s="4" t="inlineStr">
        <is>
          <t xml:space="preserve"> </t>
        </is>
      </c>
    </row>
    <row r="26">
      <c r="A26" s="4" t="inlineStr">
        <is>
          <t>Dividend equivalents on stock-based awards</t>
        </is>
      </c>
      <c r="B26" s="5" t="n">
        <v>0</v>
      </c>
      <c r="C26" s="4" t="inlineStr">
        <is>
          <t xml:space="preserve"> </t>
        </is>
      </c>
      <c r="D26" s="5" t="n">
        <v>2334</v>
      </c>
      <c r="E26" s="5" t="n">
        <v>-2334</v>
      </c>
      <c r="F26" s="4" t="inlineStr">
        <is>
          <t xml:space="preserve"> </t>
        </is>
      </c>
      <c r="G26" s="4" t="inlineStr">
        <is>
          <t xml:space="preserve"> </t>
        </is>
      </c>
    </row>
    <row r="27">
      <c r="A27" s="4" t="inlineStr">
        <is>
          <t>Ending Balance at Dec. 31, 2024</t>
        </is>
      </c>
      <c r="B27" s="6" t="n">
        <v>1386886</v>
      </c>
      <c r="C27" s="6" t="n">
        <v>288</v>
      </c>
      <c r="D27" s="6" t="n">
        <v>257486</v>
      </c>
      <c r="E27" s="6" t="n">
        <v>1208096</v>
      </c>
      <c r="F27" s="6" t="n">
        <v>3232</v>
      </c>
      <c r="G27" s="6" t="n">
        <v>-82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n shares)</t>
        </is>
      </c>
      <c r="B4" s="5" t="n">
        <v>137114</v>
      </c>
      <c r="C4" s="5" t="n">
        <v>147216</v>
      </c>
      <c r="D4" s="5" t="n">
        <v>159125</v>
      </c>
    </row>
    <row r="5">
      <c r="A5" s="4" t="inlineStr">
        <is>
          <t>Stock repurchased during period (in shares)</t>
        </is>
      </c>
      <c r="B5" s="5" t="n">
        <v>0</v>
      </c>
      <c r="C5" s="5" t="n">
        <v>0</v>
      </c>
      <c r="D5" s="5" t="n">
        <v>253490</v>
      </c>
    </row>
    <row r="6">
      <c r="A6" s="4" t="inlineStr">
        <is>
          <t>Special cash dividend, per share</t>
        </is>
      </c>
      <c r="B6" s="8" t="n">
        <v>4.3</v>
      </c>
      <c r="C6" s="8" t="n">
        <v>4.2</v>
      </c>
      <c r="D6" s="7" t="n">
        <v>4.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18:53Z</dcterms:created>
  <dcterms:modified xmlns:dcterms="http://purl.org/dc/terms/" xmlns:xsi="http://www.w3.org/2001/XMLSchema-instance" xsi:type="dcterms:W3CDTF">2025-02-21T14:18:53Z</dcterms:modified>
</cp:coreProperties>
</file>